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ebt and Credit Arrangements" sheetId="11" state="visible" r:id="rId11"/>
    <sheet xmlns:r="http://schemas.openxmlformats.org/officeDocument/2006/relationships" name="Interest Expense, Net" sheetId="12" state="visible" r:id="rId12"/>
    <sheet xmlns:r="http://schemas.openxmlformats.org/officeDocument/2006/relationships" name="Commitments and Contingencies" sheetId="13" state="visible" r:id="rId13"/>
    <sheet xmlns:r="http://schemas.openxmlformats.org/officeDocument/2006/relationships" name="Stock Incentive Plan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Derivative Financial Instrument"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Debt and Credit Arrangements (T" sheetId="22" state="visible" r:id="rId22"/>
    <sheet xmlns:r="http://schemas.openxmlformats.org/officeDocument/2006/relationships" name="Interest Expense, Net (Tables)" sheetId="23" state="visible" r:id="rId23"/>
    <sheet xmlns:r="http://schemas.openxmlformats.org/officeDocument/2006/relationships" name="Stock Incentive Plans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Derivative Financial Instrume_2" sheetId="27" state="visible" r:id="rId27"/>
    <sheet xmlns:r="http://schemas.openxmlformats.org/officeDocument/2006/relationships" name="Description of Business (Detail" sheetId="28" state="visible" r:id="rId28"/>
    <sheet xmlns:r="http://schemas.openxmlformats.org/officeDocument/2006/relationships" name="Revenue Recognition - Point of " sheetId="29" state="visible" r:id="rId29"/>
    <sheet xmlns:r="http://schemas.openxmlformats.org/officeDocument/2006/relationships" name="Revenue Recognition - Narrative" sheetId="30" state="visible" r:id="rId30"/>
    <sheet xmlns:r="http://schemas.openxmlformats.org/officeDocument/2006/relationships" name="Revenue Recognition - Percentag" sheetId="31" state="visible" r:id="rId31"/>
    <sheet xmlns:r="http://schemas.openxmlformats.org/officeDocument/2006/relationships" name="Debt and Credit Arrangements - " sheetId="32" state="visible" r:id="rId32"/>
    <sheet xmlns:r="http://schemas.openxmlformats.org/officeDocument/2006/relationships" name="Debt and Credit Arrangements _2" sheetId="33" state="visible" r:id="rId33"/>
    <sheet xmlns:r="http://schemas.openxmlformats.org/officeDocument/2006/relationships" name="Interest Expense, Net (Details)" sheetId="34" state="visible" r:id="rId34"/>
    <sheet xmlns:r="http://schemas.openxmlformats.org/officeDocument/2006/relationships" name="Stock Incentive Plans - Narrati" sheetId="35" state="visible" r:id="rId35"/>
    <sheet xmlns:r="http://schemas.openxmlformats.org/officeDocument/2006/relationships" name="Stock Incentive Plans - Stock A" sheetId="36" state="visible" r:id="rId36"/>
    <sheet xmlns:r="http://schemas.openxmlformats.org/officeDocument/2006/relationships" name="Income Taxes (Details)" sheetId="37" state="visible" r:id="rId37"/>
    <sheet xmlns:r="http://schemas.openxmlformats.org/officeDocument/2006/relationships" name="Fair Value Measurements (Detail" sheetId="38" state="visible" r:id="rId38"/>
    <sheet xmlns:r="http://schemas.openxmlformats.org/officeDocument/2006/relationships" name="Earnings Per Share - Summary of" sheetId="39" state="visible" r:id="rId39"/>
    <sheet xmlns:r="http://schemas.openxmlformats.org/officeDocument/2006/relationships" name="Earnings Per Share - Narrative "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Oct. 30, 2021</t>
        </is>
      </c>
      <c r="C2" s="2" t="inlineStr">
        <is>
          <t>Nov.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38559</t>
        </is>
      </c>
    </row>
    <row r="9">
      <c r="A9" s="4" t="inlineStr">
        <is>
          <t>Entity Registrant Name</t>
        </is>
      </c>
      <c r="B9" s="4" t="inlineStr">
        <is>
          <t>BJ’S WHOLESALE CLUB HOLDINGS, INC.</t>
        </is>
      </c>
    </row>
    <row r="10">
      <c r="A10" s="4" t="inlineStr">
        <is>
          <t>Entity Incorporation, State or Country Code</t>
        </is>
      </c>
      <c r="B10" s="4" t="inlineStr">
        <is>
          <t>DE</t>
        </is>
      </c>
    </row>
    <row r="11">
      <c r="A11" s="4" t="inlineStr">
        <is>
          <t>Entity Tax Identification Number</t>
        </is>
      </c>
      <c r="B11" s="4" t="inlineStr">
        <is>
          <t>45-2936287</t>
        </is>
      </c>
    </row>
    <row r="12">
      <c r="A12" s="4" t="inlineStr">
        <is>
          <t>Entity Address, Address Line One</t>
        </is>
      </c>
      <c r="B12" s="4" t="inlineStr">
        <is>
          <t>25 Research Drive</t>
        </is>
      </c>
    </row>
    <row r="13">
      <c r="A13" s="4" t="inlineStr">
        <is>
          <t>Entity Address, City or Town</t>
        </is>
      </c>
      <c r="B13" s="4" t="inlineStr">
        <is>
          <t>Westborough</t>
        </is>
      </c>
    </row>
    <row r="14">
      <c r="A14" s="4" t="inlineStr">
        <is>
          <t>Entity Address, State or Province</t>
        </is>
      </c>
      <c r="B14" s="4" t="inlineStr">
        <is>
          <t>MA</t>
        </is>
      </c>
    </row>
    <row r="15">
      <c r="A15" s="4" t="inlineStr">
        <is>
          <t>Entity Address, Postal Zip Code</t>
        </is>
      </c>
      <c r="B15" s="4" t="inlineStr">
        <is>
          <t>01581</t>
        </is>
      </c>
    </row>
    <row r="16">
      <c r="A16" s="4" t="inlineStr">
        <is>
          <t>City Area Code</t>
        </is>
      </c>
      <c r="B16" s="4" t="inlineStr">
        <is>
          <t>774</t>
        </is>
      </c>
    </row>
    <row r="17">
      <c r="A17" s="4" t="inlineStr">
        <is>
          <t>Local Phone Number</t>
        </is>
      </c>
      <c r="B17" s="4" t="inlineStr">
        <is>
          <t>512-7400</t>
        </is>
      </c>
    </row>
    <row r="18">
      <c r="A18" s="4" t="inlineStr">
        <is>
          <t>Title of 12(b) Security</t>
        </is>
      </c>
      <c r="B18" s="4" t="inlineStr">
        <is>
          <t>Common Stock, par value $0.01</t>
        </is>
      </c>
    </row>
    <row r="19">
      <c r="A19" s="4" t="inlineStr">
        <is>
          <t>Trading Symbol</t>
        </is>
      </c>
      <c r="B19" s="4" t="inlineStr">
        <is>
          <t>BJ</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5348881</v>
      </c>
    </row>
    <row r="28">
      <c r="A28" s="4" t="inlineStr">
        <is>
          <t>Entity Central Index Key</t>
        </is>
      </c>
      <c r="B28" s="4" t="inlineStr">
        <is>
          <t>0001531152</t>
        </is>
      </c>
    </row>
    <row r="29">
      <c r="A29" s="4" t="inlineStr">
        <is>
          <t>Amendment Flag</t>
        </is>
      </c>
      <c r="B29" s="4" t="inlineStr">
        <is>
          <t>false</t>
        </is>
      </c>
    </row>
    <row r="30">
      <c r="A30" s="4" t="inlineStr">
        <is>
          <t>Current Fiscal Year End Date</t>
        </is>
      </c>
      <c r="B30" s="4" t="inlineStr">
        <is>
          <t>--01-29</t>
        </is>
      </c>
    </row>
    <row r="31">
      <c r="A31" s="4" t="inlineStr">
        <is>
          <t>Document Fiscal Period Focus</t>
        </is>
      </c>
      <c r="B31" s="4" t="inlineStr">
        <is>
          <t>Q3</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0, 2021</t>
        </is>
      </c>
    </row>
    <row r="3">
      <c r="A3" s="3" t="inlineStr">
        <is>
          <t>Revenue from Contract with Customer [Abstract]</t>
        </is>
      </c>
    </row>
    <row r="4">
      <c r="A4" s="4" t="inlineStr">
        <is>
          <t>Revenue Recognition</t>
        </is>
      </c>
      <c r="B4" s="4" t="inlineStr">
        <is>
          <t>Revenue Recognition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shipping point. The following tables summarize the Company’s point of sale transactions at clubs and gas stations, excluding sales tax, as a percentage of both net sales and total revenues: Thirteen Weeks Ended October 30, 2021 October 31, 2020 Point of sale transactions, excluding sales tax, as a percent of net sales 94% 96% Point of sale transactions, excluding sales tax, as a percent of total revenues 92% 94% Thirty-Nine Weeks Ended October 30, 2021 October 31, 2020 Point of sale transactions, excluding sales tax, as a percent of net sales 93% 96% Point of sale transactions, excluding sales tax, as a percent of total revenues 91% 94% BJ’s Perks Rewards and My BJ’s Perks programs—The Company’s BJ’s Perks Rewards ® membership program allows participating members to earn 2% cash back, up to a maximum of $500 per year, on qualified purchases made at BJ’s. The Company also offers a co-branded credit card program, the My BJ’s Perks ® program, which allows My BJ’s Perks ® Mastercard credit card holders to earn up to 5% cash back on eligible purchases made at BJ’s and up to 2% cash back on purchases made with the card outside of BJ’s. Cash back has been in the form of electronic awards issued in $1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on the Company’s website or app.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29.3 million at October 30, 2021, $25.5 million at January 30, 2021 and $24.6 million at October 31, 2020. Royalty revenue received in connection with the My BJ’s Perks co-brand credit card program is variable consideration and is considered deferred until the card holder makes a purchase. The Company’s total deferred royalty revenue related to the outstanding My BJ’s Perks Rewards was $19.1 million, $13.5 million and $13.5 million at October 30, 2021, January 30, 2021 and October 31, 2020, respectively. The timing of revenue recognition is driven by actual customer activities, such as redemptions and expirations. As of October 30, 2021, the Company expects to recognize $13.4 million of the deferred revenue in fiscal year 2021 and expects the remainder to be recognized in the periods thereafter. Membership—The Company charges a membership fee to its customers. That fee allows customers to shop in the Company’s clubs, shop on the Company’s website and app and purchase gasoline at the Company’s gas stations for the duration of the membership, which is generally 12 months. As the Company has the obligation to provide access to its clubs, website, app and gas stations for the duration of the membership term, the Company recognizes membership fees on a straight-line basis over the life of the membership. The Company’s deferred revenue related to membership fees was $168.1 million, $155.6 million and $151.2 million at October 30, 2021, January 30, 2021 and October 31, 2020, respectively. Gift Card Program—The Company sells BJ’s gift cards in both physical and digital format, which allow customers to redeem the card for future purchases equal to the amount of the original purchase price of the gift card. Revenue from gift card sales is recognized in proportion to its rate of gift card redemptions as the Company’s performance obligation to redeem the gift card for merchandise is satisfied when the gift card is redeemed. The Company also recognizes breakage in proportion to its rate of gift card redemptions. Deferred revenue related to gift cards was $10.3 million, $10.3 million and $9.0 million at October 30, 2021, January 30, 2021 and October 31, 2020, respectively. The Company recognized $8.9 million and $9.2 million of revenue from gift card redemptions in the third quarter of fiscal year 2021 and third quarter of fiscal year 2020, respectively. The Company recognized $27.3 million and $28.7 million of revenue from gift card redemptions in the thirty-nine weeks ended October 30, 2021 and October 31, 2020, respectively. Disaggregation of Revenue The Company’s club retail operations, which represent substantially all of its consolidated total revenues,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s summarize the Company’s percentage of net sales disaggregated by category: Thirteen Weeks Ended October 30, 2021 October 31, 2020 Grocery 72 % 77 % General Merchandise &amp; Services 12 % 13 % Gasoline and Other 16 % 10 % Thirty-Nine Weeks Ended October 30, 2021 October 31, 2020 Grocery 71 % 78 % General Merchandise &amp; Services 14 % 13 % Gasoline and Other 15 %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Oct. 30, 2021</t>
        </is>
      </c>
    </row>
    <row r="3">
      <c r="A3" s="3" t="inlineStr">
        <is>
          <t>Debt Disclosure [Abstract]</t>
        </is>
      </c>
    </row>
    <row r="4">
      <c r="A4" s="4" t="inlineStr">
        <is>
          <t>Debt and Credit Arrangements</t>
        </is>
      </c>
      <c r="B4" s="4" t="inlineStr">
        <is>
          <t>Debt and Credit Arrangements The following table summarizes the Company’s debt (in thousands): October 30, 2021 January 30, 2021 October 31, 2020 ABL Facility $ 50,000 $ 310,000 $ 310,000 First Lien Term Loan 701,920 801,920 801,920 Unamortized debt discount and debt issuance cost (3,771) (5,745) (6,224) Less: current portion — (260,000) (260,000) Long-term debt $ 748,149 $ 846,175 $ 845,696 ABL Facility The ABL Facility is comprised of a $950.0 million revolving credit facility and a $50.0 million term loan. The ABL Facility is secured on a senior basis by certain "liquid assets" of the Company and secured on a junior basis by certain "fixed assets" of the Company. Payment terms on the $50.0 million term loan are restricted in that the term loan cannot be repaid unless all loans outstanding under the revolving credit facility are repaid, and once repaid, cannot be re-borrowed. The availability under the $950.0 million revolving credit facility is restricted based on eligible monthly merchandise inventories and receivables as defined in the agreement governing the ABL Facility. As amended, interest on the revolving credit facility is calculated either at LIBOR plus a range of 125 to 175 basis points or a base rate plus a range of 25 to 75 basis points; and interest on the term loan is calculated at LIBOR plus a range of 200 to 250 basis points or a base rate plus a range of 100 to 150 basis points, in all cases based on excess availability. The applicable spread of LIBOR and base rate loans at all levels of excess availability steps down by 12.5 basis points upon achieving total net leverage of 3.00 to 1.00. The ABL Facility also provides a sub-facility for issuances of letters of credit subject to certain fees defined in the agreement governing the ABL Facility. The ABL Facility is subject to various commitment fees during the term of the facility based on utilization of the revolving credit facility, which is scheduled to mature on August 17, 2023. At October 30, 2021, there were $50.0 million outstanding in loans under the ABL Facility and $19.4 million in outstanding letters of credit. The interest rate on the revolving credit facility was 1.20%, the interest rate of the term loan was 2.08% and unused capacity was $930.6 million. At January 30, 2021, there were $310.0 million outstanding in loans under the ABL Facility and $15.0 million in outstanding letters of credit. The interest rate on the revolving credit facility was 1.25%, the interest rate of the term loan was 2.14% and unused capacity was $641.1 million. At October 31, 2020, there were $310.0 million outstanding in loans under the ABL Facility and $21.2 million in outstanding letters of credit. The interest rate on the revolving credit facility was 1.27%, the interest rate of the term loan was 2.14% and unused capacity was $670.8 million. First Lien Term Loan The Company’s First Lien Term Loan matures on February 3, 2024. Voluntary prepayments are permitted. Principal payments must be made on the First Lien Term Loan pursuant to an annual excess cash flow calculation when the net leverage ratio exceeds 3.50 to 1.00. The First Lien Term Loan is subject to certain affirmative and negative covenants but no financial covenants. It is secured on a senior basis by certain "fixed assets" of the Company and on a junior basis by certain "liquid" assets of the Company. On October 30, 2020, the Company borrowed $260.0 million from the ABL Facility. The proceeds from the Company’s borrowing and $100.0 million of the Company’s cash and cash equivalents were used to pay $360.0 million of the principal amount outstanding on the First Lien Term Loan. In connection with the payment, the Company expensed $2.8 million of previously capitalized debt issuance costs and original issue discount. On April 30, 2021, the Company used $100.0 million of cash and cash equivalents to pay $100.0 million of the principal amount outstanding on the First Lien Term Loan. In connection with the payment, the Company expensed $0.7 million of previously capitalized debt issuance costs and original issue discount. There were $701.9 million, $801.9 million and $801.9 million outstanding on the First Lien Term Loan at October 30, 2021, January 30, 2021 and October 31, 2020, respectively. Interest rates for the First Lien Term Loan were 2.09%, 2.13% and 2.15% at October 30, 2021, January 30, 2021 and Octo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9 Months Ended</t>
        </is>
      </c>
    </row>
    <row r="2">
      <c r="B2" s="2" t="inlineStr">
        <is>
          <t>Oct. 30, 2021</t>
        </is>
      </c>
    </row>
    <row r="3">
      <c r="A3" s="3" t="inlineStr">
        <is>
          <t>Other Income and Expenses [Abstract]</t>
        </is>
      </c>
    </row>
    <row r="4">
      <c r="A4" s="4" t="inlineStr">
        <is>
          <t>Interest Expense, net</t>
        </is>
      </c>
      <c r="B4" s="4" t="inlineStr">
        <is>
          <t xml:space="preserve">Interest Expense, net The following details the components of interest expense for the periods presented (in thousands): Thirteen Weeks Ended Thirty-Nine Weeks Ended October 30, 2021 October 31, 2020 October 30, 2021 October 31, 2020 Interest on debt $ 10,864 $ 15,915 $ 34,264 $ 52,860 Interest on capital lease and financing obligations 966 972 2,947 2,971 Debt issuance costs amortization 544 629 1,649 1,934 Original issue discount amortization 288 477 906 1,535 Loss on debt extinguishment — 2,794 657 4,077 Loss (gain) on cash flow hedge (808) 5,097 7,146 5,097 Capitalized interest — (2) (2) (7) Interest expense, net $ 11,854 $ 25,882 $ 47,567 $ 68,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Oct. 30, 2021</t>
        </is>
      </c>
    </row>
    <row r="3">
      <c r="A3" s="3" t="inlineStr">
        <is>
          <t>Share-based Payment Arrangement [Abstract]</t>
        </is>
      </c>
    </row>
    <row r="4">
      <c r="A4" s="4" t="inlineStr">
        <is>
          <t>Stock Incentive Plans</t>
        </is>
      </c>
      <c r="B4" s="4" t="inlineStr">
        <is>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under the Fourth Amended and Restated 2011 Stock Option Plan of BJ’s Wholesale Club, Inc. (f/k/a Beacon Holding Inc.), as amended (the "2011 Plan") and the 2012 Director Stock Option Plan of BJ’s Wholesale Club Holdings, Inc. (f/k/a Beacon Holding, Inc.), as amended (the "2012 Director Plan"). No further grants will be made under the 2011 Plan or the 2012 Director Plan. The 2018 Plan authorizes the issuance of 13,148,058 shares, including 985,369 shares that were reserved but not issued under the 2011 Plan and the 2012 Director Plan. If an award under the 2018 Plan, the 2011 Plan or the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upon its exercise and (2) shares purchased on the open market with the cash proceeds from the exercise of options under the 2018 Plan, 2011 Plan or 2012 Director Plan. As of October 30, 2021, there were 5,565,015 shares available for future issuance under the 2018 Plan. On April 16, 2021, the Compensation Committee approved a modification to the equity awards agreements under the 2011 Plan, 2012 Director Plan and 2018 Plan. In the event that an employee is terminated due to death or disability, the modified equity award agreements provide for: (i) full vesting of all time-based awards, including restricted stock awards and stock options, (ii) pro-rata vesting of all performance-based awards, including performance share units, based on actual performance as of the end of the applicable performance period, pro-rated based on the period of employment during the applicable performance period, and (iii) the extension of the post-termination exercise window for vested stock options. The following table summarizes the Company’s stock award activity during the thirty-nine weeks ended October 30, 2021 (shares in thousands): Stock Options Restricted Stock Restricted Stock Units Performance Stock Shares Weighted Shares Weighted Shares Weighted Shares Weighted Outstanding, January 30, 2021 3,673 $ 17.50 1,575 $ 26.29 29 $ 34.54 527 $ 23.96 Granted — — 494 44.59 26 46.82 422 44.96 Forfeited/canceled — — (14) 39.76 — — (282) 28.98 Exercised/vested (1,322) 13.97 (1,013) 29.52 (29) 34.60 — — Outstanding, October 30, 2021 2,350 $ 19.49 1,042 $ 33.99 26 $ 46.82 666 $ 39.56 Stock-based compensation expense was $7.8 million and $8.7 million for the thirteen weeks ended October 30, 2021 and October 31, 2020, respectively. Stock-based compensation expense was $42.4 million and $23.2 million for the thirty-nine weeks ended October 30, 2021 and October 31, 2020, respectively. Stock-based compensation expense in the thirty-nine weeks ended October 30, 2021 included $17.5 million of stock-based compensation expense related to the modification of stock awards for a former executive. On June 14, 2018, the Company’s Board of Directors adopted, and its stockholders approved, the BJ’s Wholesale Club Holdings, Inc. Employee Stock Purchase Plan (the "ESPP"), which became effective July 1, 2018. The aggregate number of shares of common stock that were to be reserved for issuance under the ESPP was to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 The offering under the ESPP commenced on January 1, 2019. The amount of expense recognized for both the thirteen weeks ended October 30, 2021 and October 31, 2020 was $0.2 million. The amount of expense recognized for the thirty-nine weeks ended October 30, 2021 and October 31, 2020 was $0.7 million and $0.5 million, respectively. As of October 30, 2021, there were 2,177,223 shares available for issuance under the ESPP. Treasury Shares Acquired The Company reacquired 28,398 shares to satisfy employees’ tax withholding obligations upon the vesting of restricted stock awards in the thirteen weeks ended October 30, 2021, which were recorded as $1.0 million of t reasury stock. The Company reacquired 6,727 shares in the thirteen weeks ended October 31, 2020, which were recorded as $0.1 million of treasury stock. The Company reacquired 375,223 shares to satisfy employees’ tax withholding obligations upon the vesting of restricted stock awards in the thirty-nine weeks ended October 30, 2021, which were recorded as $16.7 million of treasury stock. The Company reacquired 211,995 shares in the thirty-nine weeks ended October 31, 2020, which were recorded as $6.5 million of treasury stock.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 The Company projects the estimated annual effective tax rate for fiscal year 2021 to be 26.8%, excluding the tax effect of discrete events, such as excess tax benefits from stock-based compensation, changes in tax legislation, settlements of tax audits and changes in uncertain tax positions, among others. The Company’s effective income tax rate from continuing operations was 20.0% and 25.3% for the thirteen weeks ended October 30, 2021 and October 31, 2020, respectively; and 22.6% and 24.2% for the thirty-nine weeks ended October 30, 2021 and October 31, 2020, respectively. The decrease in the effective tax rate for the thirteen and thirty-nine weeks ended October 30, 2021 compared to the thirteen and thirty-nine weeks ended October 31, 2020 is due primarily to higher excess tax benefits from stock-based compensation as a result of activity related to a former executive. The Company is subject to taxation in the U.S. federal and various state taxing jurisdictions. In general, the Company’s tax years from 2016 forward remain open and subject to examination by the Internal Revenue Service and various state taxing authorities; however, certain ongoing state audits and appeals relate to periods prior to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observable for the asset or liability. Level 3: Unobservable inputs for the asset or liability. Assets and Liabilities Measured at Fair Value on a Recurring Basis The fair values of the Company’s derivative instruments are based on quotes received from third-party banks and represent the estimated amount the Company would pay to terminate the agreements taking into consideration current interest rates as well as the creditworthiness of the counterparties. These inputs are considered to be Level 2. Financial Assets and Liabilities The gross carrying amount and fair value of the Company’s debt at October 30, 2021 are as follows (in thousands): Carrying Amount Fair Value First Lien Term Loan $ 701,920 $ 701,857 ABL Facility 50,000 50,000 Total Debt $ 751,920 $ 751,857 The gross carrying amount and fair value of the Company’s debt at January 30, 2021 are as follows (in thousands): Carrying Amount Fair Value First Lien Term Loan $ 801,920 $ 802,256 ABL Facility 310,000 310,000 Total Debt $ 1,111,920 $ 1,112,256 The gross carrying amount and fair value of the Company’s debt at October 31, 2020 are as follows (in thousands): Carrying Amount Fair Value First Lien Term Loan $ 801,920 $ 788,800 ABL Facility 310,000 310,000 Total Debt $ 1,111,920 $ 1,098,800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s their carrying value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0, 2021</t>
        </is>
      </c>
    </row>
    <row r="3">
      <c r="A3" s="3" t="inlineStr">
        <is>
          <t>Earnings Per Share [Abstract]</t>
        </is>
      </c>
    </row>
    <row r="4">
      <c r="A4" s="4" t="inlineStr">
        <is>
          <t>Earnings Per Share</t>
        </is>
      </c>
      <c r="B4" s="4" t="inlineStr">
        <is>
          <t>Earnings Per Share The table below reconciles basic weighted-average shares of common stock outstanding to diluted weighted-average shares of common stock outstanding for the thirteen and thirty-nine weeks ended October 30, 2021 and October 31, 2020: Thirteen Weeks Ended Thirty-Nine Weeks Ended October 30, 2021 October 31, 2020 October 30, 2021 October 31, 2020 Weighted-average shares of common stock outstanding, used for basic computation 135,581,539 136,011,473 135,603,891 136,269,239 Plus: Incremental shares of potentially dilutive securities 2,423,188 3,048,987 2,684,061 2,734,180 Weighted-average shares of common stock and dilutive potential shares of common stock outstanding 138,004,727 139,060,460 138,287,952 139,003,419 As their inclusion would have been anti-dilutive, 1,933 restricted shares were excluded from the computation of diluted earnings for the thirteen weeks ended October 30, 2021, and 1,252 restricted shares were excluded from the computation of diluted earnings for the thirteen weeks ended October 31, 2020. Similarly, 42,483 restricted shares were excluded from the computation of diluted earnings for the thirty-nine weeks ended October 30, 2021. A total of 368,554 stock options and 260,503 restricted shares were excluded from the computation of diluted earnings for the thirty-nine weeks ended Octo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30, 2021</t>
        </is>
      </c>
    </row>
    <row r="3">
      <c r="A3" s="3" t="inlineStr">
        <is>
          <t>Derivative Instruments and Hedging Activities Disclosure [Abstract]</t>
        </is>
      </c>
    </row>
    <row r="4">
      <c r="A4" s="4" t="inlineStr">
        <is>
          <t>Derivative Financial Instruments</t>
        </is>
      </c>
      <c r="B4" s="4" t="inlineStr">
        <is>
          <t>Derivative Financial Instruments Interest Rate Swaps On November 13, 2018, the Company entered into three forward starting interest rate swaps (the "interest rate swaps"), which became effective on February 13, 2019. The Company fixed the LIBOR component of $1.2 billion of its floating rate debt at a rate of approximately 3.0% from February 13, 2019 to February 13, 2022. The Company elected hedge accounting for the interest rate swap agreements, and as such, the effective portion of the gains or losses were recorded as a component of other comprehensive income and the ineffective portion of gains or losses were recorded as interest expense. On October 30, 2020, the Company borrowed $260.0 million from the ABL Facility. The proceeds from the Company’s borrowing, as well as $100.0 million of the Company’s cash and cash equivalents, were used to pay $360.0 million of the principal amount outstanding on the First Lien Term Loan. Due to the payment of debt principal on the First Lien Term Loan, the Company determined that certain interest payments were no longer probable and a portion of one of the interest rate swap agreements would be ineffective as a result of the payment of debt, and as such, released $3.7 million recorded in other comprehensive income to interest expense, net of tax. On November 10, 2020, the Company terminated one of the interest rate swaps, which fixed $360.0 million of its floating rate debt at a rate of approximately 3.0%. An additional interest rate swap, which fixed $240.0 million of its floating rate debt at a rate of 3.0%, was determined to be ineffective. On April 30, 2021, the Company used $150.0 million of its cash and cash equivalents to pay $100.0 million of the principal amount outstanding on the First Lien Term Loan and $50.0 million of the outstanding amounts on the ABL Facility. The Company accelerated the release of unrealized losses into earnings on the ineffective interest rate swap agreements and reclassified $4.7 million recorded in other comprehensive income to interest expense, net of tax. On July 30, 2021, the Company used $210.0 million of its cash and cash equivalents to pay $210.0 million of the principal amount outstanding on the ABL Facility. The Company accelerated the release of unrealized losses into earnings on the ineffective interest rate swap agreements and reclassified $3.5 million recorded in other comprehensive income to interest expense, net of tax. The interest rate swaps were recorded as a liability of $8.3 million, $26.4 million and $45.3 million at October 30, 2021, January 30, 2021 and October 31, 2020, respectively. The net of tax amount for the effective and ineffective interest rate swaps were recorded in other comprehensive income and interest expense, respectively. There were gains of $4.6 million and $8.1 million recorded in other comprehensive income for the thirteen weeks ended October 30, 2021 and October 31, 2020, respectively. There were $12.9 million of gains and $4.5 million of losses recorded in other comprehensive income for the thirty-nine weeks ended October 30, 2021 and October 31, 2020, respectively. The ineffective portion of gains in the third quarter and first nine months of fiscal year 2021 of $1.8 million and $5.1 million, respectively, were recorded in interest expense. In the third quarter and first nine months of fiscal year 2020, all interest rate swap agreements were effective. The fair values of derivative instruments included on the consolidated balance sheets are as follows (in thousands): Fair Value at Accounting Notional Amount Fixed Rate Balance Sheet Classification October 30, 2021 January 30, 2021 October 31, 2020 Interest rate swap $ 600,000 3.00 % Other current liabilities $ (5,952) $ (18,828) $ (22,670) Interest rate swap 360,000 3.00 % Other current liabilities — — (13,587) Interest rate swap 240,000 3.00 % Other current liabilities (2,379) (7,525) (9,061) Net carrying amount $ 1,200,000 Total liabilities $ (8,330) $ (26,353) $ (45,3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0, 2021</t>
        </is>
      </c>
    </row>
    <row r="3">
      <c r="A3" s="3" t="inlineStr">
        <is>
          <t>Subsequent Events [Abstract]</t>
        </is>
      </c>
    </row>
    <row r="4">
      <c r="A4" s="4" t="inlineStr">
        <is>
          <t>Subsequent Event</t>
        </is>
      </c>
      <c r="B4" s="4" t="inlineStr">
        <is>
          <t>Subsequent EventOn November 16, 2021, the Company’s Board of Directors approved a new share repurchase program (the "2021 Repurchase Program"), effective immediately. The authorization allows the Company to repurchase up to $500.0 million of its outstanding common stock. The 2021 Repurchase Program expires in January 2025 and gives management the flexibility to determine the terms and conditions under which shares may be purchased. The amount and timing of any repurchases made under the 2021 Repurchase Program will depend on a variety of factors, including available liquidity, cash flow and market conditions. The 2021 Repurchase Program does not obligate the Company to repurchase any dollar amount or number of shares of common stock, and the program may be suspended or discontinued at any time. The Program that was approved in December 2019 was fully exhausted on November 17,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84691</v>
      </c>
      <c r="C3" s="6" t="n">
        <v>43518</v>
      </c>
      <c r="D3" s="6" t="n">
        <v>46116</v>
      </c>
    </row>
    <row r="4">
      <c r="A4" s="4" t="inlineStr">
        <is>
          <t>Accounts receivable, net</t>
        </is>
      </c>
      <c r="B4" s="5" t="n">
        <v>200315</v>
      </c>
      <c r="C4" s="5" t="n">
        <v>172719</v>
      </c>
      <c r="D4" s="5" t="n">
        <v>188413</v>
      </c>
    </row>
    <row r="5">
      <c r="A5" s="4" t="inlineStr">
        <is>
          <t>Merchandise inventories</t>
        </is>
      </c>
      <c r="B5" s="5" t="n">
        <v>1255659</v>
      </c>
      <c r="C5" s="5" t="n">
        <v>1205695</v>
      </c>
      <c r="D5" s="5" t="n">
        <v>1264323</v>
      </c>
    </row>
    <row r="6">
      <c r="A6" s="4" t="inlineStr">
        <is>
          <t>Prepaid expenses and other current assets</t>
        </is>
      </c>
      <c r="B6" s="5" t="n">
        <v>58622</v>
      </c>
      <c r="C6" s="5" t="n">
        <v>48649</v>
      </c>
      <c r="D6" s="5" t="n">
        <v>97116</v>
      </c>
    </row>
    <row r="7">
      <c r="A7" s="4" t="inlineStr">
        <is>
          <t>Total current assets</t>
        </is>
      </c>
      <c r="B7" s="5" t="n">
        <v>1599287</v>
      </c>
      <c r="C7" s="5" t="n">
        <v>1470581</v>
      </c>
      <c r="D7" s="5" t="n">
        <v>1595968</v>
      </c>
    </row>
    <row r="8">
      <c r="A8" s="4" t="inlineStr">
        <is>
          <t>Operating lease right-of-use assets, net</t>
        </is>
      </c>
      <c r="B8" s="5" t="n">
        <v>2151255</v>
      </c>
      <c r="C8" s="5" t="n">
        <v>2058763</v>
      </c>
      <c r="D8" s="5" t="n">
        <v>2034742</v>
      </c>
    </row>
    <row r="9">
      <c r="A9" s="3" t="inlineStr">
        <is>
          <t>Property and equipment:</t>
        </is>
      </c>
    </row>
    <row r="10">
      <c r="A10" s="4" t="inlineStr">
        <is>
          <t>Land and buildings</t>
        </is>
      </c>
      <c r="B10" s="5" t="n">
        <v>405982</v>
      </c>
      <c r="C10" s="5" t="n">
        <v>385572</v>
      </c>
      <c r="D10" s="5" t="n">
        <v>376635</v>
      </c>
    </row>
    <row r="11">
      <c r="A11" s="4" t="inlineStr">
        <is>
          <t>Leasehold costs and improvements</t>
        </is>
      </c>
      <c r="B11" s="5" t="n">
        <v>254340</v>
      </c>
      <c r="C11" s="5" t="n">
        <v>249073</v>
      </c>
      <c r="D11" s="5" t="n">
        <v>221403</v>
      </c>
    </row>
    <row r="12">
      <c r="A12" s="4" t="inlineStr">
        <is>
          <t>Furniture, fixtures and equipment</t>
        </is>
      </c>
      <c r="B12" s="5" t="n">
        <v>1420083</v>
      </c>
      <c r="C12" s="5" t="n">
        <v>1298440</v>
      </c>
      <c r="D12" s="5" t="n">
        <v>1258876</v>
      </c>
    </row>
    <row r="13">
      <c r="A13" s="4" t="inlineStr">
        <is>
          <t>Construction in progress</t>
        </is>
      </c>
      <c r="B13" s="5" t="n">
        <v>85743</v>
      </c>
      <c r="C13" s="5" t="n">
        <v>23633</v>
      </c>
      <c r="D13" s="5" t="n">
        <v>43382</v>
      </c>
    </row>
    <row r="14">
      <c r="A14" s="4" t="inlineStr">
        <is>
          <t>Total property and equipment, gross</t>
        </is>
      </c>
      <c r="B14" s="5" t="n">
        <v>2166148</v>
      </c>
      <c r="C14" s="5" t="n">
        <v>1956718</v>
      </c>
      <c r="D14" s="5" t="n">
        <v>1900296</v>
      </c>
    </row>
    <row r="15">
      <c r="A15" s="4" t="inlineStr">
        <is>
          <t>Less: accumulated depreciation and amortization</t>
        </is>
      </c>
      <c r="B15" s="5" t="n">
        <v>-1285244</v>
      </c>
      <c r="C15" s="5" t="n">
        <v>-1158929</v>
      </c>
      <c r="D15" s="5" t="n">
        <v>-1131038</v>
      </c>
    </row>
    <row r="16">
      <c r="A16" s="4" t="inlineStr">
        <is>
          <t>Total property and equipment, net</t>
        </is>
      </c>
      <c r="B16" s="5" t="n">
        <v>880904</v>
      </c>
      <c r="C16" s="5" t="n">
        <v>797789</v>
      </c>
      <c r="D16" s="5" t="n">
        <v>769258</v>
      </c>
    </row>
    <row r="17">
      <c r="A17" s="4" t="inlineStr">
        <is>
          <t>Goodwill</t>
        </is>
      </c>
      <c r="B17" s="5" t="n">
        <v>924134</v>
      </c>
      <c r="C17" s="5" t="n">
        <v>924134</v>
      </c>
      <c r="D17" s="5" t="n">
        <v>924134</v>
      </c>
    </row>
    <row r="18">
      <c r="A18" s="4" t="inlineStr">
        <is>
          <t>Intangibles, net</t>
        </is>
      </c>
      <c r="B18" s="5" t="n">
        <v>127260</v>
      </c>
      <c r="C18" s="5" t="n">
        <v>135123</v>
      </c>
      <c r="D18" s="5" t="n">
        <v>138088</v>
      </c>
    </row>
    <row r="19">
      <c r="A19" s="4" t="inlineStr">
        <is>
          <t>Deferred income taxes</t>
        </is>
      </c>
      <c r="B19" s="5" t="n">
        <v>5167</v>
      </c>
      <c r="C19" s="5" t="n">
        <v>5737</v>
      </c>
      <c r="D19" s="5" t="n">
        <v>0</v>
      </c>
    </row>
    <row r="20">
      <c r="A20" s="4" t="inlineStr">
        <is>
          <t>Other assets</t>
        </is>
      </c>
      <c r="B20" s="5" t="n">
        <v>22233</v>
      </c>
      <c r="C20" s="5" t="n">
        <v>19403</v>
      </c>
      <c r="D20" s="5" t="n">
        <v>20094</v>
      </c>
    </row>
    <row r="21">
      <c r="A21" s="4" t="inlineStr">
        <is>
          <t>Total assets</t>
        </is>
      </c>
      <c r="B21" s="5" t="n">
        <v>5710240</v>
      </c>
      <c r="C21" s="5" t="n">
        <v>5411530</v>
      </c>
      <c r="D21" s="5" t="n">
        <v>5482284</v>
      </c>
    </row>
    <row r="22">
      <c r="A22" s="3" t="inlineStr">
        <is>
          <t>Current liabilities:</t>
        </is>
      </c>
    </row>
    <row r="23">
      <c r="A23" s="4" t="inlineStr">
        <is>
          <t>Current portion of long-term debt</t>
        </is>
      </c>
      <c r="B23" s="5" t="n">
        <v>0</v>
      </c>
      <c r="C23" s="5" t="n">
        <v>260000</v>
      </c>
      <c r="D23" s="5" t="n">
        <v>260000</v>
      </c>
    </row>
    <row r="24">
      <c r="A24" s="4" t="inlineStr">
        <is>
          <t>Current portion of operating lease liabilities</t>
        </is>
      </c>
      <c r="B24" s="5" t="n">
        <v>137036</v>
      </c>
      <c r="C24" s="5" t="n">
        <v>131513</v>
      </c>
      <c r="D24" s="5" t="n">
        <v>131025</v>
      </c>
    </row>
    <row r="25">
      <c r="A25" s="4" t="inlineStr">
        <is>
          <t>Accounts payable</t>
        </is>
      </c>
      <c r="B25" s="5" t="n">
        <v>1235763</v>
      </c>
      <c r="C25" s="5" t="n">
        <v>988074</v>
      </c>
      <c r="D25" s="5" t="n">
        <v>1176104</v>
      </c>
    </row>
    <row r="26">
      <c r="A26" s="4" t="inlineStr">
        <is>
          <t>Accrued expenses and other current liabilities</t>
        </is>
      </c>
      <c r="B26" s="5" t="n">
        <v>731297</v>
      </c>
      <c r="C26" s="5" t="n">
        <v>651625</v>
      </c>
      <c r="D26" s="5" t="n">
        <v>643309</v>
      </c>
    </row>
    <row r="27">
      <c r="A27" s="4" t="inlineStr">
        <is>
          <t>Total current liabilities</t>
        </is>
      </c>
      <c r="B27" s="5" t="n">
        <v>2104096</v>
      </c>
      <c r="C27" s="5" t="n">
        <v>2031212</v>
      </c>
      <c r="D27" s="5" t="n">
        <v>2210438</v>
      </c>
    </row>
    <row r="28">
      <c r="A28" s="4" t="inlineStr">
        <is>
          <t>Long-term operating lease liabilities</t>
        </is>
      </c>
      <c r="B28" s="5" t="n">
        <v>2082287</v>
      </c>
      <c r="C28" s="5" t="n">
        <v>1988840</v>
      </c>
      <c r="D28" s="5" t="n">
        <v>1961321</v>
      </c>
    </row>
    <row r="29">
      <c r="A29" s="4" t="inlineStr">
        <is>
          <t>Long-term debt</t>
        </is>
      </c>
      <c r="B29" s="5" t="n">
        <v>748149</v>
      </c>
      <c r="C29" s="5" t="n">
        <v>846175</v>
      </c>
      <c r="D29" s="5" t="n">
        <v>845696</v>
      </c>
    </row>
    <row r="30">
      <c r="A30" s="4" t="inlineStr">
        <is>
          <t>Deferred income taxes</t>
        </is>
      </c>
      <c r="B30" s="5" t="n">
        <v>33995</v>
      </c>
      <c r="C30" s="5" t="n">
        <v>45096</v>
      </c>
      <c r="D30" s="5" t="n">
        <v>47241</v>
      </c>
    </row>
    <row r="31">
      <c r="A31" s="4" t="inlineStr">
        <is>
          <t>Other non-current liabilities</t>
        </is>
      </c>
      <c r="B31" s="5" t="n">
        <v>173977</v>
      </c>
      <c r="C31" s="5" t="n">
        <v>180880</v>
      </c>
      <c r="D31" s="5" t="n">
        <v>200210</v>
      </c>
    </row>
    <row r="32">
      <c r="A32" s="4" t="inlineStr">
        <is>
          <t>Commitments and contingencies (see Note 6)</t>
        </is>
      </c>
      <c r="B32" s="4" t="inlineStr">
        <is>
          <t xml:space="preserve"> </t>
        </is>
      </c>
      <c r="C32" s="4" t="inlineStr">
        <is>
          <t xml:space="preserve"> </t>
        </is>
      </c>
      <c r="D32" s="4" t="inlineStr">
        <is>
          <t xml:space="preserve"> </t>
        </is>
      </c>
    </row>
    <row r="33">
      <c r="A33" s="3" t="inlineStr">
        <is>
          <t>STOCKHOLDERS’ EQUITY</t>
        </is>
      </c>
    </row>
    <row r="34">
      <c r="A34" s="4" t="inlineStr">
        <is>
          <t>Preferred stock; par value $0.01; 5,000 shares authorized, and no shares issued</t>
        </is>
      </c>
      <c r="B34" s="5" t="n">
        <v>0</v>
      </c>
      <c r="C34" s="5" t="n">
        <v>0</v>
      </c>
      <c r="D34" s="5" t="n">
        <v>0</v>
      </c>
    </row>
    <row r="35">
      <c r="A35" s="4" t="inlineStr">
        <is>
          <t>Common stock, par value $0.01; 300,000 shares authorized, 145,318 shares issued and 136,075 outstanding at October 30, 2021; 143,428 shares issued and 137,192 outstanding at January 30, 2021; and 143,199 shares issued and 137,263 outstanding at October 31, 2020</t>
        </is>
      </c>
      <c r="B35" s="5" t="n">
        <v>1453</v>
      </c>
      <c r="C35" s="5" t="n">
        <v>1434</v>
      </c>
      <c r="D35" s="5" t="n">
        <v>1432</v>
      </c>
    </row>
    <row r="36">
      <c r="A36" s="4" t="inlineStr">
        <is>
          <t>Additional paid-in capital</t>
        </is>
      </c>
      <c r="B36" s="5" t="n">
        <v>889142</v>
      </c>
      <c r="C36" s="5" t="n">
        <v>826377</v>
      </c>
      <c r="D36" s="5" t="n">
        <v>814376</v>
      </c>
    </row>
    <row r="37">
      <c r="A37" s="4" t="inlineStr">
        <is>
          <t>Accumulated earnings (deficit)</t>
        </is>
      </c>
      <c r="B37" s="5" t="n">
        <v>23745</v>
      </c>
      <c r="C37" s="5" t="n">
        <v>-295339</v>
      </c>
      <c r="D37" s="5" t="n">
        <v>-391221</v>
      </c>
    </row>
    <row r="38">
      <c r="A38" s="4" t="inlineStr">
        <is>
          <t>Accumulated other comprehensive loss</t>
        </is>
      </c>
      <c r="B38" s="5" t="n">
        <v>-2199</v>
      </c>
      <c r="C38" s="5" t="n">
        <v>-20528</v>
      </c>
      <c r="D38" s="5" t="n">
        <v>-26124</v>
      </c>
    </row>
    <row r="39">
      <c r="A39" s="4" t="inlineStr">
        <is>
          <t>Treasury stock, at cost, 9,243 shares at October 30, 2021; 6,236 shares at January 30, 2021; and 5,936 shares at October 31, 2020</t>
        </is>
      </c>
      <c r="B39" s="5" t="n">
        <v>-344405</v>
      </c>
      <c r="C39" s="5" t="n">
        <v>-192617</v>
      </c>
      <c r="D39" s="5" t="n">
        <v>-181085</v>
      </c>
    </row>
    <row r="40">
      <c r="A40" s="4" t="inlineStr">
        <is>
          <t>Total stockholders’ equity</t>
        </is>
      </c>
      <c r="B40" s="5" t="n">
        <v>567736</v>
      </c>
      <c r="C40" s="5" t="n">
        <v>319327</v>
      </c>
      <c r="D40" s="5" t="n">
        <v>217378</v>
      </c>
    </row>
    <row r="41">
      <c r="A41" s="4" t="inlineStr">
        <is>
          <t>Total liabilities and stockholders’ equity</t>
        </is>
      </c>
      <c r="B41" s="6" t="n">
        <v>5710240</v>
      </c>
      <c r="C41" s="6" t="n">
        <v>5411530</v>
      </c>
      <c r="D41" s="6" t="n">
        <v>5482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0, 2021</t>
        </is>
      </c>
    </row>
    <row r="3">
      <c r="A3" s="3" t="inlineStr">
        <is>
          <t>Accounting Policies [Abstract]</t>
        </is>
      </c>
    </row>
    <row r="4">
      <c r="A4" s="4" t="inlineStr">
        <is>
          <t>Basis of Presentation</t>
        </is>
      </c>
      <c r="B4" s="4" t="inlineStr">
        <is>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January 30, 2021 is derived from the audited consolidated balance sheet as of that date. The unaudited results of operations through the third quarter of fiscal year 2021 are not necessarily indicative of future results or results to be expected for fiscal year 2021.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solidated financial statements should be read in conjunction with the audited consolidated financial statements and footnotes thereto included in our Annual Report on Form 10-K for the fiscal year 2020, as filed with the Securities and Exchange Commission on March 19, 2021.</t>
        </is>
      </c>
    </row>
    <row r="5">
      <c r="A5" s="4" t="inlineStr">
        <is>
          <t>Recently Adopted Accounting Pronouncements</t>
        </is>
      </c>
      <c r="B5" s="4" t="inlineStr">
        <is>
          <t>Recently Adopted Accounting Pronouncements The accounting policies the Company follows are set forth in its audited financial statements for fiscal year 2020. There have been no material changes to these accounting policies, except as noted below for a new accounting pronouncement adopted at the beginning of fiscal year 2021. Income Taxes (ASU 2019-12) In December 2019, the Financial Accounting Standards Board issued Accounting Standards Update ("ASU") 2019-12, Simplifying the Accounting for Income Taxes (Topic 740). This standar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The Company adopted this standard as of January 31, 2021. The adoption of this standard did not have a material impact on the Company ’ 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Oct. 30, 2021</t>
        </is>
      </c>
    </row>
    <row r="3">
      <c r="A3" s="3" t="inlineStr">
        <is>
          <t>Revenue from Contract with Customer [Abstract]</t>
        </is>
      </c>
    </row>
    <row r="4">
      <c r="A4" s="4" t="inlineStr">
        <is>
          <t>Point of sale transactions as a percentage of net sales and total revenues</t>
        </is>
      </c>
      <c r="B4" s="4" t="inlineStr">
        <is>
          <t>The following tables summarize the Company’s point of sale transactions at clubs and gas stations, excluding sales tax, as a percentage of both net sales and total revenues: Thirteen Weeks Ended October 30, 2021 October 31, 2020 Point of sale transactions, excluding sales tax, as a percent of net sales 94% 96% Point of sale transactions, excluding sales tax, as a percent of total revenues 92% 94% Thirty-Nine Weeks Ended October 30, 2021 October 31, 2020 Point of sale transactions, excluding sales tax, as a percent of net sales 93% 96% Point of sale transactions, excluding sales tax, as a percent of total revenues 91% 94%</t>
        </is>
      </c>
    </row>
    <row r="5">
      <c r="A5" s="4" t="inlineStr">
        <is>
          <t>Disaggregation of revenue</t>
        </is>
      </c>
      <c r="B5" s="4" t="inlineStr">
        <is>
          <t>The following tables summarize the Company’s percentage of net sales disaggregated by category: Thirteen Weeks Ended October 30, 2021 October 31, 2020 Grocery 72 % 77 % General Merchandise &amp; Services 12 % 13 % Gasoline and Other 16 % 10 % Thirty-Nine Weeks Ended October 30, 2021 October 31, 2020 Grocery 71 % 78 % General Merchandise &amp; Services 14 % 13 % Gasoline and Other 15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9 Months Ended</t>
        </is>
      </c>
    </row>
    <row r="2">
      <c r="B2" s="2" t="inlineStr">
        <is>
          <t>Oct. 30, 2021</t>
        </is>
      </c>
    </row>
    <row r="3">
      <c r="A3" s="3" t="inlineStr">
        <is>
          <t>Debt Disclosure [Abstract]</t>
        </is>
      </c>
    </row>
    <row r="4">
      <c r="A4" s="4" t="inlineStr">
        <is>
          <t>Schedule of debt</t>
        </is>
      </c>
      <c r="B4" s="4" t="inlineStr">
        <is>
          <t xml:space="preserve">The following table summarizes the Company’s debt (in thousands): October 30, 2021 January 30, 2021 October 31, 2020 ABL Facility $ 50,000 $ 310,000 $ 310,000 First Lien Term Loan 701,920 801,920 801,920 Unamortized debt discount and debt issuance cost (3,771) (5,745) (6,224) Less: current portion — (260,000) (260,000) Long-term debt $ 748,149 $ 846,175 $ 845,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9 Months Ended</t>
        </is>
      </c>
    </row>
    <row r="2">
      <c r="B2" s="2" t="inlineStr">
        <is>
          <t>Oct. 30, 2021</t>
        </is>
      </c>
    </row>
    <row r="3">
      <c r="A3" s="3" t="inlineStr">
        <is>
          <t>Other Income and Expenses [Abstract]</t>
        </is>
      </c>
    </row>
    <row r="4">
      <c r="A4" s="4" t="inlineStr">
        <is>
          <t>Components of interest expense</t>
        </is>
      </c>
      <c r="B4" s="4" t="inlineStr">
        <is>
          <t xml:space="preserve">The following details the components of interest expense for the periods presented (in thousands): Thirteen Weeks Ended Thirty-Nine Weeks Ended October 30, 2021 October 31, 2020 October 30, 2021 October 31, 2020 Interest on debt $ 10,864 $ 15,915 $ 34,264 $ 52,860 Interest on capital lease and financing obligations 966 972 2,947 2,971 Debt issuance costs amortization 544 629 1,649 1,934 Original issue discount amortization 288 477 906 1,535 Loss on debt extinguishment — 2,794 657 4,077 Loss (gain) on cash flow hedge (808) 5,097 7,146 5,097 Capitalized interest — (2) (2) (7) Interest expense, net $ 11,854 $ 25,882 $ 47,567 $ 68,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9 Months Ended</t>
        </is>
      </c>
    </row>
    <row r="2">
      <c r="B2" s="2" t="inlineStr">
        <is>
          <t>Oct. 30, 2021</t>
        </is>
      </c>
    </row>
    <row r="3">
      <c r="A3" s="3" t="inlineStr">
        <is>
          <t>Share-based Payment Arrangement [Abstract]</t>
        </is>
      </c>
    </row>
    <row r="4">
      <c r="A4" s="4" t="inlineStr">
        <is>
          <t>Stock award activity</t>
        </is>
      </c>
      <c r="B4" s="4" t="inlineStr">
        <is>
          <t xml:space="preserve">The following table summarizes the Company’s stock award activity during the thirty-nine weeks ended October 30, 2021 (shares in thousands): Stock Options Restricted Stock Restricted Stock Units Performance Stock Shares Weighted Shares Weighted Shares Weighted Shares Weighted Outstanding, January 30, 2021 3,673 $ 17.50 1,575 $ 26.29 29 $ 34.54 527 $ 23.96 Granted — — 494 44.59 26 46.82 422 44.96 Forfeited/canceled — — (14) 39.76 — — (282) 28.98 Exercised/vested (1,322) 13.97 (1,013) 29.52 (29) 34.60 — — Outstanding, October 30, 2021 2,350 $ 19.49 1,042 $ 33.99 26 $ 46.82 666 $ 3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Gross carrying amount and fair value of debt</t>
        </is>
      </c>
      <c r="B4" s="4" t="inlineStr">
        <is>
          <t xml:space="preserve">The gross carrying amount and fair value of the Company’s debt at October 30, 2021 are as follows (in thousands): Carrying Amount Fair Value First Lien Term Loan $ 701,920 $ 701,857 ABL Facility 50,000 50,000 Total Debt $ 751,920 $ 751,857 The gross carrying amount and fair value of the Company’s debt at January 30, 2021 are as follows (in thousands): Carrying Amount Fair Value First Lien Term Loan $ 801,920 $ 802,256 ABL Facility 310,000 310,000 Total Debt $ 1,111,920 $ 1,112,256 The gross carrying amount and fair value of the Company’s debt at October 31, 2020 are as follows (in thousands): Carrying Amount Fair Value First Lien Term Loan $ 801,920 $ 788,800 ABL Facility 310,000 310,000 Total Debt $ 1,111,920 $ 1,098,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Oct. 30, 2021</t>
        </is>
      </c>
    </row>
    <row r="3">
      <c r="A3" s="3" t="inlineStr">
        <is>
          <t>Earnings Per Share [Abstract]</t>
        </is>
      </c>
    </row>
    <row r="4">
      <c r="A4" s="4" t="inlineStr">
        <is>
          <t>Earnings per share</t>
        </is>
      </c>
      <c r="B4" s="4" t="inlineStr">
        <is>
          <t xml:space="preserve">The table below reconciles basic weighted-average shares of common stock outstanding to diluted weighted-average shares of common stock outstanding for the thirteen and thirty-nine weeks ended October 30, 2021 and October 31, 2020: Thirteen Weeks Ended Thirty-Nine Weeks Ended October 30, 2021 October 31, 2020 October 30, 2021 October 31, 2020 Weighted-average shares of common stock outstanding, used for basic computation 135,581,539 136,011,473 135,603,891 136,269,239 Plus: Incremental shares of potentially dilutive securities 2,423,188 3,048,987 2,684,061 2,734,180 Weighted-average shares of common stock and dilutive potential shares of common stock outstanding 138,004,727 139,060,460 138,287,952 139,003,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30, 2021</t>
        </is>
      </c>
    </row>
    <row r="3">
      <c r="A3" s="3" t="inlineStr">
        <is>
          <t>Derivative Instruments and Hedging Activities Disclosure [Abstract]</t>
        </is>
      </c>
    </row>
    <row r="4">
      <c r="A4" s="4" t="inlineStr">
        <is>
          <t>Fair values of derivative instruments by balance sheet location</t>
        </is>
      </c>
      <c r="B4" s="4" t="inlineStr">
        <is>
          <t>The fair values of derivative instruments included on the consolidated balance sheets are as follows (in thousands): Fair Value at Accounting Notional Amount Fixed Rate Balance Sheet Classification October 30, 2021 January 30, 2021 October 31, 2020 Interest rate swap $ 600,000 3.00 % Other current liabilities $ (5,952) $ (18,828) $ (22,670) Interest rate swap 360,000 3.00 % Other current liabilities — — (13,587) Interest rate swap 240,000 3.00 % Other current liabilities (2,379) (7,525) (9,061) Net carrying amount $ 1,200,000 Total liabilities $ (8,330) $ (26,353) $ (45,3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Description of Business (Details)</t>
        </is>
      </c>
      <c r="B1" s="2" t="inlineStr">
        <is>
          <t>Oct. 30, 2021stategas_stationstore</t>
        </is>
      </c>
    </row>
    <row r="2">
      <c r="A2" s="3" t="inlineStr">
        <is>
          <t>Organization, Consolidation and Presentation of Financial Statements [Abstract]</t>
        </is>
      </c>
    </row>
    <row r="3">
      <c r="A3" s="4" t="inlineStr">
        <is>
          <t>Number of stores | store</t>
        </is>
      </c>
      <c r="B3" s="5" t="n">
        <v>222</v>
      </c>
    </row>
    <row r="4">
      <c r="A4" s="4" t="inlineStr">
        <is>
          <t>Number of gas stations | gas_station</t>
        </is>
      </c>
      <c r="B4" s="5" t="n">
        <v>151</v>
      </c>
    </row>
    <row r="5">
      <c r="A5" s="4" t="inlineStr">
        <is>
          <t>Number of states in which entity operates | state</t>
        </is>
      </c>
      <c r="B5" s="5" t="n">
        <v>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oint of Sale Transactions as a Percentage of Net Sales and Total Revenue (Details) - Revenue from Rights Concentration Risk - Point Of Sale Transaction</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Net sales</t>
        </is>
      </c>
    </row>
    <row r="4">
      <c r="A4" s="3" t="inlineStr">
        <is>
          <t>Concentration Risk [Line Items]</t>
        </is>
      </c>
    </row>
    <row r="5">
      <c r="A5" s="4" t="inlineStr">
        <is>
          <t>Concentration risk percentage</t>
        </is>
      </c>
      <c r="B5" s="4" t="inlineStr">
        <is>
          <t>94.00%</t>
        </is>
      </c>
      <c r="C5" s="4" t="inlineStr">
        <is>
          <t>96.00%</t>
        </is>
      </c>
      <c r="D5" s="4" t="inlineStr">
        <is>
          <t>93.00%</t>
        </is>
      </c>
      <c r="E5" s="4" t="inlineStr">
        <is>
          <t>96.00%</t>
        </is>
      </c>
    </row>
    <row r="6">
      <c r="A6" s="4" t="inlineStr">
        <is>
          <t>Total revenue</t>
        </is>
      </c>
    </row>
    <row r="7">
      <c r="A7" s="3" t="inlineStr">
        <is>
          <t>Concentration Risk [Line Items]</t>
        </is>
      </c>
    </row>
    <row r="8">
      <c r="A8" s="4" t="inlineStr">
        <is>
          <t>Concentration risk percentage</t>
        </is>
      </c>
      <c r="B8" s="4" t="inlineStr">
        <is>
          <t>92.00%</t>
        </is>
      </c>
      <c r="C8" s="4" t="inlineStr">
        <is>
          <t>94.00%</t>
        </is>
      </c>
      <c r="D8" s="4" t="inlineStr">
        <is>
          <t>91.00%</t>
        </is>
      </c>
      <c r="E8" s="4" t="inlineStr">
        <is>
          <t>94.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Oct. 30, 2021</t>
        </is>
      </c>
      <c r="C1" s="2" t="inlineStr">
        <is>
          <t>Jan. 30, 2021</t>
        </is>
      </c>
      <c r="D1" s="2" t="inlineStr">
        <is>
          <t>Oct. 31, 2020</t>
        </is>
      </c>
    </row>
    <row r="2">
      <c r="A2" s="3" t="inlineStr">
        <is>
          <t>Statement of Financial Position [Abstract]</t>
        </is>
      </c>
    </row>
    <row r="3">
      <c r="A3" s="4" t="inlineStr">
        <is>
          <t>Preferred stock, par value (in USD per share)</t>
        </is>
      </c>
      <c r="B3" s="7" t="n">
        <v>0.01</v>
      </c>
      <c r="C3" s="7" t="n">
        <v>0.01</v>
      </c>
      <c r="D3" s="7" t="n">
        <v>0.01</v>
      </c>
    </row>
    <row r="4">
      <c r="A4" s="4" t="inlineStr">
        <is>
          <t>Preferred stock, authorized (in shares)</t>
        </is>
      </c>
      <c r="B4" s="5" t="n">
        <v>5000000</v>
      </c>
      <c r="C4" s="5" t="n">
        <v>5000000</v>
      </c>
      <c r="D4" s="5" t="n">
        <v>5000000</v>
      </c>
    </row>
    <row r="5">
      <c r="A5" s="4" t="inlineStr">
        <is>
          <t>Preferred stock, issued (in shares)</t>
        </is>
      </c>
      <c r="B5" s="5" t="n">
        <v>0</v>
      </c>
      <c r="C5" s="5" t="n">
        <v>0</v>
      </c>
      <c r="D5" s="5" t="n">
        <v>0</v>
      </c>
    </row>
    <row r="6">
      <c r="A6" s="4" t="inlineStr">
        <is>
          <t>Common stock, par value (in USD per share)</t>
        </is>
      </c>
      <c r="B6" s="7" t="n">
        <v>0.01</v>
      </c>
      <c r="C6" s="7" t="n">
        <v>0.01</v>
      </c>
      <c r="D6" s="7" t="n">
        <v>0.01</v>
      </c>
    </row>
    <row r="7">
      <c r="A7" s="4" t="inlineStr">
        <is>
          <t>Common stock, authorized (in shares)</t>
        </is>
      </c>
      <c r="B7" s="5" t="n">
        <v>300000000</v>
      </c>
      <c r="C7" s="5" t="n">
        <v>300000000</v>
      </c>
      <c r="D7" s="5" t="n">
        <v>300000000</v>
      </c>
    </row>
    <row r="8">
      <c r="A8" s="4" t="inlineStr">
        <is>
          <t>Common stock, issued (in shares)</t>
        </is>
      </c>
      <c r="B8" s="5" t="n">
        <v>145318000</v>
      </c>
      <c r="C8" s="5" t="n">
        <v>143428000</v>
      </c>
      <c r="D8" s="5" t="n">
        <v>143199000</v>
      </c>
    </row>
    <row r="9">
      <c r="A9" s="4" t="inlineStr">
        <is>
          <t>Common stock, outstanding (in shares)</t>
        </is>
      </c>
      <c r="B9" s="5" t="n">
        <v>136075000</v>
      </c>
      <c r="C9" s="5" t="n">
        <v>137192000</v>
      </c>
      <c r="D9" s="5" t="n">
        <v>137263000</v>
      </c>
    </row>
    <row r="10">
      <c r="A10" s="4" t="inlineStr">
        <is>
          <t>Treasury stock (in shares)</t>
        </is>
      </c>
      <c r="B10" s="5" t="n">
        <v>9243000</v>
      </c>
      <c r="C10" s="5" t="n">
        <v>6236000</v>
      </c>
      <c r="D10" s="5" t="n">
        <v>59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Revenue, Major Customer [Line Items]</t>
        </is>
      </c>
    </row>
    <row r="4">
      <c r="A4" s="4" t="inlineStr">
        <is>
          <t>Percentage of cash back earned</t>
        </is>
      </c>
      <c r="D4" s="4" t="inlineStr">
        <is>
          <t>2.00%</t>
        </is>
      </c>
    </row>
    <row r="5">
      <c r="A5" s="4" t="inlineStr">
        <is>
          <t>Maximum annual cash back amount</t>
        </is>
      </c>
      <c r="B5" s="6" t="n">
        <v>500</v>
      </c>
      <c r="D5" s="6" t="n">
        <v>500</v>
      </c>
    </row>
    <row r="6">
      <c r="A6" s="4" t="inlineStr">
        <is>
          <t>Percentage of cash back earned, eligible purchases</t>
        </is>
      </c>
      <c r="D6" s="4" t="inlineStr">
        <is>
          <t>5.00%</t>
        </is>
      </c>
    </row>
    <row r="7">
      <c r="A7" s="4" t="inlineStr">
        <is>
          <t>Cash back in the form of electronic awards issued</t>
        </is>
      </c>
      <c r="D7" s="6" t="n">
        <v>10</v>
      </c>
    </row>
    <row r="8">
      <c r="A8" s="4" t="inlineStr">
        <is>
          <t>Award liability</t>
        </is>
      </c>
      <c r="B8" s="5" t="n">
        <v>29300000</v>
      </c>
      <c r="C8" s="6" t="n">
        <v>24600000</v>
      </c>
      <c r="D8" s="5" t="n">
        <v>29300000</v>
      </c>
      <c r="E8" s="6" t="n">
        <v>24600000</v>
      </c>
      <c r="F8" s="6" t="n">
        <v>25500000</v>
      </c>
    </row>
    <row r="9">
      <c r="A9" s="4" t="inlineStr">
        <is>
          <t>Remaining performance obligation</t>
        </is>
      </c>
      <c r="B9" s="5" t="n">
        <v>19100000</v>
      </c>
      <c r="C9" s="5" t="n">
        <v>13500000</v>
      </c>
      <c r="D9" s="5" t="n">
        <v>19100000</v>
      </c>
      <c r="E9" s="5" t="n">
        <v>13500000</v>
      </c>
      <c r="F9" s="5" t="n">
        <v>13500000</v>
      </c>
    </row>
    <row r="10">
      <c r="A10" s="4" t="inlineStr">
        <is>
          <t>Deferred revenue related to membership fees</t>
        </is>
      </c>
      <c r="B10" s="5" t="n">
        <v>13400000</v>
      </c>
      <c r="D10" s="5" t="n">
        <v>13400000</v>
      </c>
    </row>
    <row r="11">
      <c r="A11" s="4" t="inlineStr">
        <is>
          <t>Revenue</t>
        </is>
      </c>
      <c r="B11" s="5" t="n">
        <v>4264087000</v>
      </c>
      <c r="C11" s="5" t="n">
        <v>3731669000</v>
      </c>
      <c r="D11" s="5" t="n">
        <v>12309464000</v>
      </c>
      <c r="E11" s="5" t="n">
        <v>11483404000</v>
      </c>
    </row>
    <row r="12">
      <c r="A12" s="4" t="inlineStr">
        <is>
          <t>Membership</t>
        </is>
      </c>
    </row>
    <row r="13">
      <c r="A13" s="3" t="inlineStr">
        <is>
          <t>Revenue, Major Customer [Line Items]</t>
        </is>
      </c>
    </row>
    <row r="14">
      <c r="A14" s="4" t="inlineStr">
        <is>
          <t>Deferred revenue related to membership fees</t>
        </is>
      </c>
      <c r="B14" s="6" t="n">
        <v>168100000</v>
      </c>
      <c r="C14" s="5" t="n">
        <v>151200000</v>
      </c>
      <c r="D14" s="5" t="n">
        <v>168100000</v>
      </c>
      <c r="E14" s="5" t="n">
        <v>151200000</v>
      </c>
      <c r="F14" s="5" t="n">
        <v>155600000</v>
      </c>
    </row>
    <row r="15">
      <c r="A15" s="4" t="inlineStr">
        <is>
          <t>Membership fee term</t>
        </is>
      </c>
      <c r="B15" s="4" t="inlineStr">
        <is>
          <t>12 months</t>
        </is>
      </c>
    </row>
    <row r="16">
      <c r="A16" s="4" t="inlineStr">
        <is>
          <t>Revenue</t>
        </is>
      </c>
      <c r="B16" s="6" t="n">
        <v>91493000</v>
      </c>
      <c r="C16" s="5" t="n">
        <v>84946000</v>
      </c>
      <c r="D16" s="5" t="n">
        <v>266634000</v>
      </c>
      <c r="E16" s="5" t="n">
        <v>247001000</v>
      </c>
    </row>
    <row r="17">
      <c r="A17" s="4" t="inlineStr">
        <is>
          <t>Gift Card Programs</t>
        </is>
      </c>
    </row>
    <row r="18">
      <c r="A18" s="3" t="inlineStr">
        <is>
          <t>Revenue, Major Customer [Line Items]</t>
        </is>
      </c>
    </row>
    <row r="19">
      <c r="A19" s="4" t="inlineStr">
        <is>
          <t>Deferred revenue related to membership fees</t>
        </is>
      </c>
      <c r="B19" s="5" t="n">
        <v>10300000</v>
      </c>
      <c r="C19" s="5" t="n">
        <v>9000000</v>
      </c>
      <c r="D19" s="5" t="n">
        <v>10300000</v>
      </c>
      <c r="E19" s="5" t="n">
        <v>9000000</v>
      </c>
      <c r="F19" s="6" t="n">
        <v>10300000</v>
      </c>
    </row>
    <row r="20">
      <c r="A20" s="4" t="inlineStr">
        <is>
          <t>Revenue</t>
        </is>
      </c>
      <c r="B20" s="6" t="n">
        <v>8900000</v>
      </c>
      <c r="C20" s="6" t="n">
        <v>9200000</v>
      </c>
      <c r="D20" s="6" t="n">
        <v>27300000</v>
      </c>
      <c r="E20" s="6" t="n">
        <v>287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 of Net Sales Disaggregated by Category (Detail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Grocery</t>
        </is>
      </c>
    </row>
    <row r="4">
      <c r="A4" s="3" t="inlineStr">
        <is>
          <t>Disaggregation of Revenue [Line Items]</t>
        </is>
      </c>
    </row>
    <row r="5">
      <c r="A5" s="4" t="inlineStr">
        <is>
          <t>Net sales percentage</t>
        </is>
      </c>
      <c r="B5" s="4" t="inlineStr">
        <is>
          <t>72.00%</t>
        </is>
      </c>
      <c r="C5" s="4" t="inlineStr">
        <is>
          <t>77.00%</t>
        </is>
      </c>
      <c r="D5" s="4" t="inlineStr">
        <is>
          <t>71.00%</t>
        </is>
      </c>
      <c r="E5" s="4" t="inlineStr">
        <is>
          <t>78.00%</t>
        </is>
      </c>
    </row>
    <row r="6">
      <c r="A6" s="4" t="inlineStr">
        <is>
          <t>General Merchandise &amp; Services</t>
        </is>
      </c>
    </row>
    <row r="7">
      <c r="A7" s="3" t="inlineStr">
        <is>
          <t>Disaggregation of Revenue [Line Items]</t>
        </is>
      </c>
    </row>
    <row r="8">
      <c r="A8" s="4" t="inlineStr">
        <is>
          <t>Net sales percentage</t>
        </is>
      </c>
      <c r="B8" s="4" t="inlineStr">
        <is>
          <t>12.00%</t>
        </is>
      </c>
      <c r="C8" s="4" t="inlineStr">
        <is>
          <t>13.00%</t>
        </is>
      </c>
      <c r="D8" s="4" t="inlineStr">
        <is>
          <t>14.00%</t>
        </is>
      </c>
      <c r="E8" s="4" t="inlineStr">
        <is>
          <t>13.00%</t>
        </is>
      </c>
    </row>
    <row r="9">
      <c r="A9" s="4" t="inlineStr">
        <is>
          <t>Gasoline and Other</t>
        </is>
      </c>
    </row>
    <row r="10">
      <c r="A10" s="3" t="inlineStr">
        <is>
          <t>Disaggregation of Revenue [Line Items]</t>
        </is>
      </c>
    </row>
    <row r="11">
      <c r="A11" s="4" t="inlineStr">
        <is>
          <t>Net sales percentage</t>
        </is>
      </c>
      <c r="B11" s="4" t="inlineStr">
        <is>
          <t>16.00%</t>
        </is>
      </c>
      <c r="C11" s="4" t="inlineStr">
        <is>
          <t>10.00%</t>
        </is>
      </c>
      <c r="D11" s="4" t="inlineStr">
        <is>
          <t>15.00%</t>
        </is>
      </c>
      <c r="E11" s="4" t="inlineStr">
        <is>
          <t>9.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Debt Components (Details) - USD ($) $ in Thousands</t>
        </is>
      </c>
      <c r="B1" s="2" t="inlineStr">
        <is>
          <t>Oct. 30, 2021</t>
        </is>
      </c>
      <c r="C1" s="2" t="inlineStr">
        <is>
          <t>Jan. 30, 2021</t>
        </is>
      </c>
      <c r="D1" s="2" t="inlineStr">
        <is>
          <t>Oct. 31, 2020</t>
        </is>
      </c>
    </row>
    <row r="2">
      <c r="A2" s="4" t="inlineStr">
        <is>
          <t>Carrying Amount</t>
        </is>
      </c>
      <c r="B2" s="6" t="n">
        <v>751920</v>
      </c>
      <c r="C2" s="6" t="n">
        <v>1111920</v>
      </c>
      <c r="D2" s="6" t="n">
        <v>1111920</v>
      </c>
    </row>
    <row r="3">
      <c r="A3" s="4" t="inlineStr">
        <is>
          <t>Unamortized debt discount and debt issuance cost</t>
        </is>
      </c>
      <c r="B3" s="5" t="n">
        <v>-3771</v>
      </c>
      <c r="C3" s="5" t="n">
        <v>-5745</v>
      </c>
      <c r="D3" s="5" t="n">
        <v>-6224</v>
      </c>
    </row>
    <row r="4">
      <c r="A4" s="4" t="inlineStr">
        <is>
          <t>Less: current portion</t>
        </is>
      </c>
      <c r="B4" s="5" t="n">
        <v>0</v>
      </c>
      <c r="C4" s="5" t="n">
        <v>-260000</v>
      </c>
      <c r="D4" s="5" t="n">
        <v>-260000</v>
      </c>
    </row>
    <row r="5">
      <c r="A5" s="4" t="inlineStr">
        <is>
          <t>Long-term debt</t>
        </is>
      </c>
      <c r="B5" s="5" t="n">
        <v>748149</v>
      </c>
      <c r="C5" s="5" t="n">
        <v>846175</v>
      </c>
      <c r="D5" s="5" t="n">
        <v>845696</v>
      </c>
    </row>
    <row r="6">
      <c r="A6" s="4" t="inlineStr">
        <is>
          <t>ABL Facility</t>
        </is>
      </c>
    </row>
    <row r="7">
      <c r="A7" s="4" t="inlineStr">
        <is>
          <t>Carrying Amount</t>
        </is>
      </c>
      <c r="B7" s="5" t="n">
        <v>50000</v>
      </c>
      <c r="C7" s="5" t="n">
        <v>310000</v>
      </c>
      <c r="D7" s="5" t="n">
        <v>310000</v>
      </c>
    </row>
    <row r="8">
      <c r="A8" s="4" t="inlineStr">
        <is>
          <t>First Lien Term Loan</t>
        </is>
      </c>
    </row>
    <row r="9">
      <c r="A9" s="4" t="inlineStr">
        <is>
          <t>Carrying Amount</t>
        </is>
      </c>
      <c r="B9" s="6" t="n">
        <v>701920</v>
      </c>
      <c r="C9" s="6" t="n">
        <v>801920</v>
      </c>
      <c r="D9" s="6" t="n">
        <v>801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Credit Arrangements - Narrative (Details)</t>
        </is>
      </c>
      <c r="B1" s="2" t="inlineStr">
        <is>
          <t>Jul. 30, 2021USD ($)</t>
        </is>
      </c>
      <c r="C1" s="2" t="inlineStr">
        <is>
          <t>Apr. 30, 2021USD ($)</t>
        </is>
      </c>
      <c r="D1" s="2" t="inlineStr">
        <is>
          <t>Oct. 30, 2020USD ($)</t>
        </is>
      </c>
      <c r="E1" s="2" t="inlineStr">
        <is>
          <t>Oct. 30, 2021USD ($)</t>
        </is>
      </c>
      <c r="F1" s="2" t="inlineStr">
        <is>
          <t>Oct. 31, 2020USD ($)</t>
        </is>
      </c>
      <c r="G1" s="2" t="inlineStr">
        <is>
          <t>Jan. 30, 2021USD ($)</t>
        </is>
      </c>
    </row>
    <row r="2">
      <c r="A2" s="4" t="inlineStr">
        <is>
          <t>Carrying amount</t>
        </is>
      </c>
      <c r="E2" s="6" t="n">
        <v>751920000</v>
      </c>
      <c r="F2" s="6" t="n">
        <v>1111920000</v>
      </c>
      <c r="G2" s="6" t="n">
        <v>1111920000</v>
      </c>
    </row>
    <row r="3">
      <c r="A3" s="4" t="inlineStr">
        <is>
          <t>Proceeds from ABL Facility</t>
        </is>
      </c>
      <c r="E3" s="5" t="n">
        <v>0</v>
      </c>
      <c r="F3" s="5" t="n">
        <v>996000000</v>
      </c>
    </row>
    <row r="4">
      <c r="A4" s="4" t="inlineStr">
        <is>
          <t>Cash and cash equivalents</t>
        </is>
      </c>
      <c r="C4" s="6" t="n">
        <v>100000000</v>
      </c>
      <c r="E4" s="5" t="n">
        <v>84691000</v>
      </c>
      <c r="F4" s="5" t="n">
        <v>46116000</v>
      </c>
      <c r="G4" s="5" t="n">
        <v>43518000</v>
      </c>
    </row>
    <row r="5">
      <c r="A5" s="4" t="inlineStr">
        <is>
          <t>Amortization of debt issuance costs and accretion of original issue discount</t>
        </is>
      </c>
      <c r="E5" s="5" t="n">
        <v>2555000</v>
      </c>
      <c r="F5" s="5" t="n">
        <v>3470000</v>
      </c>
    </row>
    <row r="6">
      <c r="A6" s="4" t="inlineStr">
        <is>
          <t>ABL Facility</t>
        </is>
      </c>
    </row>
    <row r="7">
      <c r="A7" s="4" t="inlineStr">
        <is>
          <t>Carrying amount</t>
        </is>
      </c>
      <c r="E7" s="5" t="n">
        <v>50000000</v>
      </c>
      <c r="F7" s="6" t="n">
        <v>310000000</v>
      </c>
      <c r="G7" s="6" t="n">
        <v>310000000</v>
      </c>
    </row>
    <row r="8">
      <c r="A8" s="4" t="inlineStr">
        <is>
          <t>Proceeds from ABL Facility</t>
        </is>
      </c>
      <c r="D8" s="6" t="n">
        <v>260000000</v>
      </c>
    </row>
    <row r="9">
      <c r="A9" s="4" t="inlineStr">
        <is>
          <t>Cash and cash equivalents</t>
        </is>
      </c>
      <c r="B9" s="6" t="n">
        <v>210000000</v>
      </c>
      <c r="D9" s="5" t="n">
        <v>100000000</v>
      </c>
    </row>
    <row r="10">
      <c r="A10" s="4" t="inlineStr">
        <is>
          <t>Repayments of debt</t>
        </is>
      </c>
      <c r="B10" s="6" t="n">
        <v>210000000</v>
      </c>
    </row>
    <row r="11">
      <c r="A11" s="4" t="inlineStr">
        <is>
          <t>ABL Facility | Term Loan</t>
        </is>
      </c>
    </row>
    <row r="12">
      <c r="A12" s="4" t="inlineStr">
        <is>
          <t>Principal amount</t>
        </is>
      </c>
      <c r="E12" s="6" t="n">
        <v>50000000</v>
      </c>
    </row>
    <row r="13">
      <c r="A13" s="4" t="inlineStr">
        <is>
          <t>Minimum net leverage ratio for interest rate adjustment</t>
        </is>
      </c>
      <c r="E13" s="5" t="n">
        <v>3</v>
      </c>
    </row>
    <row r="14">
      <c r="A14" s="4" t="inlineStr">
        <is>
          <t>Stated interest rate</t>
        </is>
      </c>
      <c r="E14" s="4" t="inlineStr">
        <is>
          <t>2.08%</t>
        </is>
      </c>
      <c r="F14" s="4" t="inlineStr">
        <is>
          <t>2.14%</t>
        </is>
      </c>
      <c r="G14" s="4" t="inlineStr">
        <is>
          <t>2.14%</t>
        </is>
      </c>
    </row>
    <row r="15">
      <c r="A15" s="4" t="inlineStr">
        <is>
          <t>Repayments of debt</t>
        </is>
      </c>
      <c r="C15" s="5" t="n">
        <v>50000000</v>
      </c>
    </row>
    <row r="16">
      <c r="A16" s="4" t="inlineStr">
        <is>
          <t>ABL Facility | Term Loan | London Interbank Offered Rate (LIBOR)</t>
        </is>
      </c>
    </row>
    <row r="17">
      <c r="A17" s="4" t="inlineStr">
        <is>
          <t>Decrease in basis spread on variable rate upon achievement of certain net leverage ratio</t>
        </is>
      </c>
      <c r="E17" s="4" t="inlineStr">
        <is>
          <t>0.125%</t>
        </is>
      </c>
    </row>
    <row r="18">
      <c r="A18" s="4" t="inlineStr">
        <is>
          <t>ABL Facility | Term Loan | London Interbank Offered Rate (LIBOR) | Minimum</t>
        </is>
      </c>
    </row>
    <row r="19">
      <c r="A19" s="4" t="inlineStr">
        <is>
          <t>Basis spread on variable rate</t>
        </is>
      </c>
      <c r="E19" s="4" t="inlineStr">
        <is>
          <t>2.00%</t>
        </is>
      </c>
    </row>
    <row r="20">
      <c r="A20" s="4" t="inlineStr">
        <is>
          <t>ABL Facility | Term Loan | London Interbank Offered Rate (LIBOR) | Maximum</t>
        </is>
      </c>
    </row>
    <row r="21">
      <c r="A21" s="4" t="inlineStr">
        <is>
          <t>Basis spread on variable rate</t>
        </is>
      </c>
      <c r="E21" s="4" t="inlineStr">
        <is>
          <t>2.50%</t>
        </is>
      </c>
    </row>
    <row r="22">
      <c r="A22" s="4" t="inlineStr">
        <is>
          <t>ABL Facility | Term Loan | Base Rate | Minimum</t>
        </is>
      </c>
    </row>
    <row r="23">
      <c r="A23" s="4" t="inlineStr">
        <is>
          <t>Basis spread on variable rate</t>
        </is>
      </c>
      <c r="E23" s="4" t="inlineStr">
        <is>
          <t>1.00%</t>
        </is>
      </c>
    </row>
    <row r="24">
      <c r="A24" s="4" t="inlineStr">
        <is>
          <t>ABL Facility | Term Loan | Base Rate | Maximum</t>
        </is>
      </c>
    </row>
    <row r="25">
      <c r="A25" s="4" t="inlineStr">
        <is>
          <t>Basis spread on variable rate</t>
        </is>
      </c>
      <c r="E25" s="4" t="inlineStr">
        <is>
          <t>1.50%</t>
        </is>
      </c>
    </row>
    <row r="26">
      <c r="A26" s="4" t="inlineStr">
        <is>
          <t>ABL Facility | Revolving Credit Facility</t>
        </is>
      </c>
    </row>
    <row r="27">
      <c r="A27" s="4" t="inlineStr">
        <is>
          <t>Maximum borrowing capacity</t>
        </is>
      </c>
      <c r="E27" s="6" t="n">
        <v>950000000</v>
      </c>
    </row>
    <row r="28">
      <c r="A28" s="4" t="inlineStr">
        <is>
          <t>Carrying amount</t>
        </is>
      </c>
      <c r="E28" s="6" t="n">
        <v>50000000</v>
      </c>
      <c r="F28" s="6" t="n">
        <v>310000000</v>
      </c>
      <c r="G28" s="6" t="n">
        <v>310000000</v>
      </c>
    </row>
    <row r="29">
      <c r="A29" s="4" t="inlineStr">
        <is>
          <t>Interest rate at end of period</t>
        </is>
      </c>
      <c r="E29" s="4" t="inlineStr">
        <is>
          <t>1.20%</t>
        </is>
      </c>
      <c r="F29" s="4" t="inlineStr">
        <is>
          <t>1.27%</t>
        </is>
      </c>
      <c r="G29" s="4" t="inlineStr">
        <is>
          <t>1.25%</t>
        </is>
      </c>
    </row>
    <row r="30">
      <c r="A30" s="4" t="inlineStr">
        <is>
          <t>Unused capacity</t>
        </is>
      </c>
      <c r="E30" s="6" t="n">
        <v>930600000</v>
      </c>
      <c r="F30" s="6" t="n">
        <v>670800000</v>
      </c>
      <c r="G30" s="6" t="n">
        <v>641100000</v>
      </c>
    </row>
    <row r="31">
      <c r="A31" s="4" t="inlineStr">
        <is>
          <t>ABL Facility | Revolving Credit Facility | London Interbank Offered Rate (LIBOR) | Minimum</t>
        </is>
      </c>
    </row>
    <row r="32">
      <c r="A32" s="4" t="inlineStr">
        <is>
          <t>Basis spread on variable rate</t>
        </is>
      </c>
      <c r="E32" s="4" t="inlineStr">
        <is>
          <t>1.25%</t>
        </is>
      </c>
    </row>
    <row r="33">
      <c r="A33" s="4" t="inlineStr">
        <is>
          <t>ABL Facility | Revolving Credit Facility | London Interbank Offered Rate (LIBOR) | Maximum</t>
        </is>
      </c>
    </row>
    <row r="34">
      <c r="A34" s="4" t="inlineStr">
        <is>
          <t>Basis spread on variable rate</t>
        </is>
      </c>
      <c r="E34" s="4" t="inlineStr">
        <is>
          <t>1.75%</t>
        </is>
      </c>
    </row>
    <row r="35">
      <c r="A35" s="4" t="inlineStr">
        <is>
          <t>ABL Facility | Revolving Credit Facility | Base Rate | Minimum</t>
        </is>
      </c>
    </row>
    <row r="36">
      <c r="A36" s="4" t="inlineStr">
        <is>
          <t>Basis spread on variable rate</t>
        </is>
      </c>
      <c r="E36" s="4" t="inlineStr">
        <is>
          <t>0.25%</t>
        </is>
      </c>
    </row>
    <row r="37">
      <c r="A37" s="4" t="inlineStr">
        <is>
          <t>ABL Facility | Revolving Credit Facility | Base Rate | Maximum</t>
        </is>
      </c>
    </row>
    <row r="38">
      <c r="A38" s="4" t="inlineStr">
        <is>
          <t>Basis spread on variable rate</t>
        </is>
      </c>
      <c r="E38" s="4" t="inlineStr">
        <is>
          <t>0.75%</t>
        </is>
      </c>
    </row>
    <row r="39">
      <c r="A39" s="4" t="inlineStr">
        <is>
          <t>ABL Facility | Letter of Credit</t>
        </is>
      </c>
    </row>
    <row r="40">
      <c r="A40" s="4" t="inlineStr">
        <is>
          <t>Carrying amount</t>
        </is>
      </c>
      <c r="E40" s="6" t="n">
        <v>19400000</v>
      </c>
      <c r="F40" s="5" t="n">
        <v>21200000</v>
      </c>
      <c r="G40" s="5" t="n">
        <v>15000000</v>
      </c>
    </row>
    <row r="41">
      <c r="A41" s="4" t="inlineStr">
        <is>
          <t>First Lien Term Loan</t>
        </is>
      </c>
    </row>
    <row r="42">
      <c r="A42" s="4" t="inlineStr">
        <is>
          <t>Minimum net leverage ratio for interest rate adjustment</t>
        </is>
      </c>
      <c r="E42" s="8" t="n">
        <v>3.5</v>
      </c>
    </row>
    <row r="43">
      <c r="A43" s="4" t="inlineStr">
        <is>
          <t>Carrying amount</t>
        </is>
      </c>
      <c r="E43" s="6" t="n">
        <v>701920000</v>
      </c>
      <c r="F43" s="6" t="n">
        <v>801920000</v>
      </c>
      <c r="G43" s="6" t="n">
        <v>801920000</v>
      </c>
    </row>
    <row r="44">
      <c r="A44" s="4" t="inlineStr">
        <is>
          <t>Cash and cash equivalents</t>
        </is>
      </c>
      <c r="C44" s="5" t="n">
        <v>150000000</v>
      </c>
      <c r="D44" s="5" t="n">
        <v>100000000</v>
      </c>
    </row>
    <row r="45">
      <c r="A45" s="4" t="inlineStr">
        <is>
          <t>Repayments of debt</t>
        </is>
      </c>
      <c r="C45" s="5" t="n">
        <v>100000000</v>
      </c>
      <c r="D45" s="5" t="n">
        <v>360000000</v>
      </c>
    </row>
    <row r="46">
      <c r="A46" s="4" t="inlineStr">
        <is>
          <t>Amortization of debt issuance costs and accretion of original issue discount</t>
        </is>
      </c>
      <c r="C46" s="6" t="n">
        <v>700000</v>
      </c>
      <c r="D46" s="6" t="n">
        <v>2800000</v>
      </c>
    </row>
    <row r="47">
      <c r="A47" s="4" t="inlineStr">
        <is>
          <t>Effective interest rate</t>
        </is>
      </c>
      <c r="E47" s="4" t="inlineStr">
        <is>
          <t>2.09%</t>
        </is>
      </c>
      <c r="F47" s="4" t="inlineStr">
        <is>
          <t>2.15%</t>
        </is>
      </c>
      <c r="G47" s="4" t="inlineStr">
        <is>
          <t>2.1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erest Expense, Net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Other Income and Expenses [Abstract]</t>
        </is>
      </c>
    </row>
    <row r="4">
      <c r="A4" s="4" t="inlineStr">
        <is>
          <t>Interest on debt</t>
        </is>
      </c>
      <c r="B4" s="6" t="n">
        <v>10864</v>
      </c>
      <c r="C4" s="6" t="n">
        <v>15915</v>
      </c>
      <c r="D4" s="6" t="n">
        <v>34264</v>
      </c>
      <c r="E4" s="6" t="n">
        <v>52860</v>
      </c>
    </row>
    <row r="5">
      <c r="A5" s="4" t="inlineStr">
        <is>
          <t>Interest on capital lease and financing obligations</t>
        </is>
      </c>
      <c r="B5" s="5" t="n">
        <v>966</v>
      </c>
      <c r="C5" s="5" t="n">
        <v>972</v>
      </c>
      <c r="D5" s="5" t="n">
        <v>2947</v>
      </c>
      <c r="E5" s="5" t="n">
        <v>2971</v>
      </c>
    </row>
    <row r="6">
      <c r="A6" s="4" t="inlineStr">
        <is>
          <t>Debt issuance costs amortization</t>
        </is>
      </c>
      <c r="B6" s="5" t="n">
        <v>544</v>
      </c>
      <c r="C6" s="5" t="n">
        <v>629</v>
      </c>
      <c r="D6" s="5" t="n">
        <v>1649</v>
      </c>
      <c r="E6" s="5" t="n">
        <v>1934</v>
      </c>
    </row>
    <row r="7">
      <c r="A7" s="4" t="inlineStr">
        <is>
          <t>Original issue discount amortization</t>
        </is>
      </c>
      <c r="B7" s="5" t="n">
        <v>288</v>
      </c>
      <c r="C7" s="5" t="n">
        <v>477</v>
      </c>
      <c r="D7" s="5" t="n">
        <v>906</v>
      </c>
      <c r="E7" s="5" t="n">
        <v>1535</v>
      </c>
    </row>
    <row r="8">
      <c r="A8" s="4" t="inlineStr">
        <is>
          <t>Loss on debt extinguishment</t>
        </is>
      </c>
      <c r="B8" s="5" t="n">
        <v>0</v>
      </c>
      <c r="C8" s="5" t="n">
        <v>2794</v>
      </c>
      <c r="D8" s="5" t="n">
        <v>657</v>
      </c>
      <c r="E8" s="5" t="n">
        <v>4077</v>
      </c>
    </row>
    <row r="9">
      <c r="A9" s="4" t="inlineStr">
        <is>
          <t>Loss (gain) on cash flow hedge</t>
        </is>
      </c>
      <c r="B9" s="5" t="n">
        <v>-808</v>
      </c>
      <c r="C9" s="5" t="n">
        <v>5097</v>
      </c>
      <c r="D9" s="5" t="n">
        <v>7146</v>
      </c>
      <c r="E9" s="5" t="n">
        <v>5097</v>
      </c>
    </row>
    <row r="10">
      <c r="A10" s="4" t="inlineStr">
        <is>
          <t>Capitalized interest</t>
        </is>
      </c>
      <c r="B10" s="5" t="n">
        <v>0</v>
      </c>
      <c r="C10" s="5" t="n">
        <v>-2</v>
      </c>
      <c r="D10" s="5" t="n">
        <v>-2</v>
      </c>
      <c r="E10" s="5" t="n">
        <v>-7</v>
      </c>
    </row>
    <row r="11">
      <c r="A11" s="4" t="inlineStr">
        <is>
          <t>Interest expense, net</t>
        </is>
      </c>
      <c r="B11" s="6" t="n">
        <v>11854</v>
      </c>
      <c r="C11" s="6" t="n">
        <v>25882</v>
      </c>
      <c r="D11" s="6" t="n">
        <v>47567</v>
      </c>
      <c r="E11" s="6" t="n">
        <v>684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4" customWidth="1" min="12" max="12"/>
  </cols>
  <sheetData>
    <row r="1">
      <c r="A1" s="1" t="inlineStr">
        <is>
          <t>Stock Incentive Plans - Narrative (Details) - USD ($)</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c r="J2" s="2" t="inlineStr">
        <is>
          <t>Dec. 19, 2019</t>
        </is>
      </c>
      <c r="K2" s="2" t="inlineStr">
        <is>
          <t>Jun. 14, 2018</t>
        </is>
      </c>
      <c r="L2" s="2" t="inlineStr">
        <is>
          <t>Jun. 13, 2018</t>
        </is>
      </c>
    </row>
    <row r="3">
      <c r="A3" s="4" t="inlineStr">
        <is>
          <t>Stock-based compensation expense</t>
        </is>
      </c>
      <c r="B3" s="6" t="n">
        <v>7800000</v>
      </c>
      <c r="E3" s="6" t="n">
        <v>8700000</v>
      </c>
      <c r="H3" s="6" t="n">
        <v>42400000</v>
      </c>
      <c r="I3" s="6" t="n">
        <v>23200000</v>
      </c>
    </row>
    <row r="4">
      <c r="A4" s="4" t="inlineStr">
        <is>
          <t>Shares reacquired to satisfy tax withholding obligations (in shares)</t>
        </is>
      </c>
      <c r="B4" s="5" t="n">
        <v>28398</v>
      </c>
      <c r="E4" s="5" t="n">
        <v>6727</v>
      </c>
      <c r="H4" s="5" t="n">
        <v>375223</v>
      </c>
      <c r="I4" s="5" t="n">
        <v>211995</v>
      </c>
    </row>
    <row r="5">
      <c r="A5" s="4" t="inlineStr">
        <is>
          <t>Shares reacquired to satisfy tax withholding obligations</t>
        </is>
      </c>
      <c r="B5" s="6" t="n">
        <v>1000000</v>
      </c>
      <c r="E5" s="6" t="n">
        <v>100000</v>
      </c>
      <c r="H5" s="6" t="n">
        <v>16700000</v>
      </c>
      <c r="I5" s="6" t="n">
        <v>6500000</v>
      </c>
    </row>
    <row r="6">
      <c r="A6" s="4" t="inlineStr">
        <is>
          <t>Shares repurchased</t>
        </is>
      </c>
      <c r="B6" s="6" t="n">
        <v>72519000</v>
      </c>
      <c r="C6" s="6" t="n">
        <v>55238000</v>
      </c>
      <c r="D6" s="6" t="n">
        <v>24031000</v>
      </c>
      <c r="E6" s="5" t="n">
        <v>50138000</v>
      </c>
      <c r="F6" s="6" t="n">
        <v>38460000</v>
      </c>
      <c r="G6" s="6" t="n">
        <v>6073000</v>
      </c>
    </row>
    <row r="7">
      <c r="A7" s="4" t="inlineStr">
        <is>
          <t>Chief Executive Officer</t>
        </is>
      </c>
    </row>
    <row r="8">
      <c r="A8" s="4" t="inlineStr">
        <is>
          <t>Stock-based compensation expense, modification of stock awards</t>
        </is>
      </c>
      <c r="H8" s="6" t="n">
        <v>17500000</v>
      </c>
    </row>
    <row r="9">
      <c r="A9" s="4" t="inlineStr">
        <is>
          <t>The 2011 Plan and 2012 Director Plan</t>
        </is>
      </c>
    </row>
    <row r="10">
      <c r="A10" s="4" t="inlineStr">
        <is>
          <t>Shares reserved for issuance (in shares)</t>
        </is>
      </c>
      <c r="L10" s="5" t="n">
        <v>985369</v>
      </c>
    </row>
    <row r="11">
      <c r="A11" s="4" t="inlineStr">
        <is>
          <t>Shares available for future issuance (in shares)</t>
        </is>
      </c>
      <c r="B11" s="5" t="n">
        <v>5565015</v>
      </c>
      <c r="H11" s="5" t="n">
        <v>5565015</v>
      </c>
    </row>
    <row r="12">
      <c r="A12" s="4" t="inlineStr">
        <is>
          <t>The 2018 Plan</t>
        </is>
      </c>
    </row>
    <row r="13">
      <c r="A13" s="4" t="inlineStr">
        <is>
          <t>Shares authorized for issuance (in shares)</t>
        </is>
      </c>
      <c r="L13" s="5" t="n">
        <v>13148058</v>
      </c>
    </row>
    <row r="14">
      <c r="A14" s="4" t="inlineStr">
        <is>
          <t>Employee Stock Purchase Plan</t>
        </is>
      </c>
    </row>
    <row r="15">
      <c r="A15" s="4" t="inlineStr">
        <is>
          <t>Shares reserved for issuance (in shares)</t>
        </is>
      </c>
      <c r="B15" s="5" t="n">
        <v>2177223</v>
      </c>
      <c r="H15" s="5" t="n">
        <v>2177223</v>
      </c>
    </row>
    <row r="16">
      <c r="A16" s="4" t="inlineStr">
        <is>
          <t>Stock-based compensation expense</t>
        </is>
      </c>
      <c r="B16" s="6" t="n">
        <v>200000</v>
      </c>
      <c r="E16" s="6" t="n">
        <v>200000</v>
      </c>
      <c r="H16" s="6" t="n">
        <v>700000</v>
      </c>
      <c r="I16" s="6" t="n">
        <v>500000</v>
      </c>
    </row>
    <row r="17">
      <c r="A17" s="4" t="inlineStr">
        <is>
          <t>Shares reserved for issuance (in shares)</t>
        </is>
      </c>
      <c r="K17" s="5" t="n">
        <v>973014</v>
      </c>
    </row>
    <row r="18">
      <c r="A18" s="4" t="inlineStr">
        <is>
          <t>Shares reserved for issuance, annual increase (in shares)</t>
        </is>
      </c>
      <c r="K18" s="5" t="n">
        <v>486507</v>
      </c>
    </row>
    <row r="19">
      <c r="A19" s="4" t="inlineStr">
        <is>
          <t>Shares reserved for issuance, annual increase percentage</t>
        </is>
      </c>
      <c r="K19" s="4" t="inlineStr">
        <is>
          <t>0.50%</t>
        </is>
      </c>
    </row>
    <row r="20">
      <c r="A20" s="4" t="inlineStr">
        <is>
          <t>The Program</t>
        </is>
      </c>
    </row>
    <row r="21">
      <c r="A21" s="4" t="inlineStr">
        <is>
          <t>Share repurchase program, amount authorized</t>
        </is>
      </c>
      <c r="J21" s="6" t="n">
        <v>250000000</v>
      </c>
    </row>
    <row r="22">
      <c r="A22" s="4" t="inlineStr">
        <is>
          <t>Share repurchase program, amount remaining available</t>
        </is>
      </c>
      <c r="B22" s="6" t="n">
        <v>15300000</v>
      </c>
      <c r="H22" s="6" t="n">
        <v>15300000</v>
      </c>
    </row>
    <row r="23">
      <c r="A23" s="4" t="inlineStr">
        <is>
          <t>Share repurchased (in shares)</t>
        </is>
      </c>
      <c r="B23" s="5" t="n">
        <v>1261873</v>
      </c>
      <c r="E23" s="5" t="n">
        <v>1200000</v>
      </c>
      <c r="H23" s="5" t="n">
        <v>2630989</v>
      </c>
      <c r="I23" s="5" t="n">
        <v>2299282</v>
      </c>
    </row>
    <row r="24">
      <c r="A24" s="4" t="inlineStr">
        <is>
          <t>Shares repurchased</t>
        </is>
      </c>
      <c r="B24" s="6" t="n">
        <v>71600000</v>
      </c>
      <c r="E24" s="6" t="n">
        <v>50000000</v>
      </c>
      <c r="H24" s="6" t="n">
        <v>135100000</v>
      </c>
      <c r="I24" s="6" t="n">
        <v>8810000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5" customWidth="1" min="1" max="1"/>
    <col width="30" customWidth="1" min="2" max="2"/>
  </cols>
  <sheetData>
    <row r="1">
      <c r="A1" s="1" t="inlineStr">
        <is>
          <t>Stock Incentive Plans - Stock Award Activity (Details) shares in Thousands</t>
        </is>
      </c>
      <c r="B1" s="2" t="inlineStr">
        <is>
          <t>9 Months Ended</t>
        </is>
      </c>
    </row>
    <row r="2">
      <c r="B2" s="2" t="inlineStr">
        <is>
          <t>Oct. 30, 2021$ / sharesshares</t>
        </is>
      </c>
    </row>
    <row r="3">
      <c r="A3" s="4" t="inlineStr">
        <is>
          <t>Stock Options</t>
        </is>
      </c>
    </row>
    <row r="4">
      <c r="A4" s="3" t="inlineStr">
        <is>
          <t>Shares</t>
        </is>
      </c>
    </row>
    <row r="5">
      <c r="A5" s="4" t="inlineStr">
        <is>
          <t>Outstanding (in shares) | shares</t>
        </is>
      </c>
      <c r="B5" s="5" t="n">
        <v>3673</v>
      </c>
    </row>
    <row r="6">
      <c r="A6" s="4" t="inlineStr">
        <is>
          <t>Granted (in shares) | shares</t>
        </is>
      </c>
      <c r="B6" s="5" t="n">
        <v>0</v>
      </c>
    </row>
    <row r="7">
      <c r="A7" s="4" t="inlineStr">
        <is>
          <t>Forfeited/canceled (in shares) | shares</t>
        </is>
      </c>
      <c r="B7" s="5" t="n">
        <v>0</v>
      </c>
    </row>
    <row r="8">
      <c r="A8" s="4" t="inlineStr">
        <is>
          <t>Exercised/vested (in shares) | shares</t>
        </is>
      </c>
      <c r="B8" s="5" t="n">
        <v>-1322</v>
      </c>
    </row>
    <row r="9">
      <c r="A9" s="4" t="inlineStr">
        <is>
          <t>Outstanding (in shares) | shares</t>
        </is>
      </c>
      <c r="B9" s="5" t="n">
        <v>2350</v>
      </c>
    </row>
    <row r="10">
      <c r="A10" s="3" t="inlineStr">
        <is>
          <t>Weighted Average Exercise Price</t>
        </is>
      </c>
    </row>
    <row r="11">
      <c r="A11" s="4" t="inlineStr">
        <is>
          <t>Outstanding (in USD per share) | $ / shares</t>
        </is>
      </c>
      <c r="B11" s="7" t="n">
        <v>17.5</v>
      </c>
    </row>
    <row r="12">
      <c r="A12" s="4" t="inlineStr">
        <is>
          <t>Granted (in USD per share) | $ / shares</t>
        </is>
      </c>
      <c r="B12" s="5" t="n">
        <v>0</v>
      </c>
    </row>
    <row r="13">
      <c r="A13" s="4" t="inlineStr">
        <is>
          <t>Forfeited/canceled (in USD per share) | $ / shares</t>
        </is>
      </c>
      <c r="B13" s="5" t="n">
        <v>0</v>
      </c>
    </row>
    <row r="14">
      <c r="A14" s="4" t="inlineStr">
        <is>
          <t>Exercised/vested (in USD per share) | $ / shares</t>
        </is>
      </c>
      <c r="B14" s="8" t="n">
        <v>13.97</v>
      </c>
    </row>
    <row r="15">
      <c r="A15" s="4" t="inlineStr">
        <is>
          <t>Outstanding (in USD per share) | $ / shares</t>
        </is>
      </c>
      <c r="B15" s="7" t="n">
        <v>19.49</v>
      </c>
    </row>
    <row r="16">
      <c r="A16" s="4" t="inlineStr">
        <is>
          <t>Restricted Stock</t>
        </is>
      </c>
    </row>
    <row r="17">
      <c r="A17" s="3" t="inlineStr">
        <is>
          <t>Shares</t>
        </is>
      </c>
    </row>
    <row r="18">
      <c r="A18" s="4" t="inlineStr">
        <is>
          <t>Outstanding (in shares) | shares</t>
        </is>
      </c>
      <c r="B18" s="5" t="n">
        <v>1575</v>
      </c>
    </row>
    <row r="19">
      <c r="A19" s="4" t="inlineStr">
        <is>
          <t>Granted (in shares) | shares</t>
        </is>
      </c>
      <c r="B19" s="5" t="n">
        <v>494</v>
      </c>
    </row>
    <row r="20">
      <c r="A20" s="4" t="inlineStr">
        <is>
          <t>Forfeited/canceled (in shares) | shares</t>
        </is>
      </c>
      <c r="B20" s="5" t="n">
        <v>-14</v>
      </c>
    </row>
    <row r="21">
      <c r="A21" s="4" t="inlineStr">
        <is>
          <t>Exercised/vested (in shares) | shares</t>
        </is>
      </c>
      <c r="B21" s="5" t="n">
        <v>-1013</v>
      </c>
    </row>
    <row r="22">
      <c r="A22" s="4" t="inlineStr">
        <is>
          <t>Outstanding (in shares) | shares</t>
        </is>
      </c>
      <c r="B22" s="5" t="n">
        <v>1042</v>
      </c>
    </row>
    <row r="23">
      <c r="A23" s="3" t="inlineStr">
        <is>
          <t>Weighted Average Grant Date Fair Value</t>
        </is>
      </c>
    </row>
    <row r="24">
      <c r="A24" s="4" t="inlineStr">
        <is>
          <t>Outstanding (in USD per share) | $ / shares</t>
        </is>
      </c>
      <c r="B24" s="7" t="n">
        <v>26.29</v>
      </c>
    </row>
    <row r="25">
      <c r="A25" s="4" t="inlineStr">
        <is>
          <t>Granted (in USD per share) | $ / shares</t>
        </is>
      </c>
      <c r="B25" s="8" t="n">
        <v>44.59</v>
      </c>
    </row>
    <row r="26">
      <c r="A26" s="4" t="inlineStr">
        <is>
          <t>Forfeited/canceled (in USD per share) | $ / shares</t>
        </is>
      </c>
      <c r="B26" s="8" t="n">
        <v>39.76</v>
      </c>
    </row>
    <row r="27">
      <c r="A27" s="4" t="inlineStr">
        <is>
          <t>Exercised/vested (in USD per share) | $ / shares</t>
        </is>
      </c>
      <c r="B27" s="8" t="n">
        <v>29.52</v>
      </c>
    </row>
    <row r="28">
      <c r="A28" s="4" t="inlineStr">
        <is>
          <t>Outstanding (in USD per share) | $ / shares</t>
        </is>
      </c>
      <c r="B28" s="7" t="n">
        <v>33.99</v>
      </c>
    </row>
    <row r="29">
      <c r="A29" s="4" t="inlineStr">
        <is>
          <t>Restricted Stock Units</t>
        </is>
      </c>
    </row>
    <row r="30">
      <c r="A30" s="3" t="inlineStr">
        <is>
          <t>Shares</t>
        </is>
      </c>
    </row>
    <row r="31">
      <c r="A31" s="4" t="inlineStr">
        <is>
          <t>Outstanding (in shares) | shares</t>
        </is>
      </c>
      <c r="B31" s="5" t="n">
        <v>29</v>
      </c>
    </row>
    <row r="32">
      <c r="A32" s="4" t="inlineStr">
        <is>
          <t>Granted (in shares) | shares</t>
        </is>
      </c>
      <c r="B32" s="5" t="n">
        <v>26</v>
      </c>
    </row>
    <row r="33">
      <c r="A33" s="4" t="inlineStr">
        <is>
          <t>Forfeited/canceled (in shares) | shares</t>
        </is>
      </c>
      <c r="B33" s="5" t="n">
        <v>0</v>
      </c>
    </row>
    <row r="34">
      <c r="A34" s="4" t="inlineStr">
        <is>
          <t>Exercised/vested (in shares) | shares</t>
        </is>
      </c>
      <c r="B34" s="5" t="n">
        <v>-29</v>
      </c>
    </row>
    <row r="35">
      <c r="A35" s="4" t="inlineStr">
        <is>
          <t>Outstanding (in shares) | shares</t>
        </is>
      </c>
      <c r="B35" s="5" t="n">
        <v>26</v>
      </c>
    </row>
    <row r="36">
      <c r="A36" s="3" t="inlineStr">
        <is>
          <t>Weighted Average Grant Date Fair Value</t>
        </is>
      </c>
    </row>
    <row r="37">
      <c r="A37" s="4" t="inlineStr">
        <is>
          <t>Outstanding (in USD per share) | $ / shares</t>
        </is>
      </c>
      <c r="B37" s="7" t="n">
        <v>34.54</v>
      </c>
    </row>
    <row r="38">
      <c r="A38" s="4" t="inlineStr">
        <is>
          <t>Granted (in USD per share) | $ / shares</t>
        </is>
      </c>
      <c r="B38" s="8" t="n">
        <v>46.82</v>
      </c>
    </row>
    <row r="39">
      <c r="A39" s="4" t="inlineStr">
        <is>
          <t>Forfeited/canceled (in USD per share) | $ / shares</t>
        </is>
      </c>
      <c r="B39" s="5" t="n">
        <v>0</v>
      </c>
    </row>
    <row r="40">
      <c r="A40" s="4" t="inlineStr">
        <is>
          <t>Exercised/vested (in USD per share) | $ / shares</t>
        </is>
      </c>
      <c r="B40" s="8" t="n">
        <v>34.6</v>
      </c>
    </row>
    <row r="41">
      <c r="A41" s="4" t="inlineStr">
        <is>
          <t>Outstanding (in USD per share) | $ / shares</t>
        </is>
      </c>
      <c r="B41" s="7" t="n">
        <v>46.82</v>
      </c>
    </row>
    <row r="42">
      <c r="A42" s="4" t="inlineStr">
        <is>
          <t>Performance Stock</t>
        </is>
      </c>
    </row>
    <row r="43">
      <c r="A43" s="3" t="inlineStr">
        <is>
          <t>Shares</t>
        </is>
      </c>
    </row>
    <row r="44">
      <c r="A44" s="4" t="inlineStr">
        <is>
          <t>Outstanding (in shares) | shares</t>
        </is>
      </c>
      <c r="B44" s="5" t="n">
        <v>527</v>
      </c>
    </row>
    <row r="45">
      <c r="A45" s="4" t="inlineStr">
        <is>
          <t>Granted (in shares) | shares</t>
        </is>
      </c>
      <c r="B45" s="5" t="n">
        <v>422</v>
      </c>
    </row>
    <row r="46">
      <c r="A46" s="4" t="inlineStr">
        <is>
          <t>Forfeited/canceled (in shares) | shares</t>
        </is>
      </c>
      <c r="B46" s="5" t="n">
        <v>-282</v>
      </c>
    </row>
    <row r="47">
      <c r="A47" s="4" t="inlineStr">
        <is>
          <t>Exercised/vested (in shares) | shares</t>
        </is>
      </c>
      <c r="B47" s="5" t="n">
        <v>0</v>
      </c>
    </row>
    <row r="48">
      <c r="A48" s="4" t="inlineStr">
        <is>
          <t>Outstanding (in shares) | shares</t>
        </is>
      </c>
      <c r="B48" s="5" t="n">
        <v>666</v>
      </c>
    </row>
    <row r="49">
      <c r="A49" s="3" t="inlineStr">
        <is>
          <t>Weighted Average Grant Date Fair Value</t>
        </is>
      </c>
    </row>
    <row r="50">
      <c r="A50" s="4" t="inlineStr">
        <is>
          <t>Outstanding (in USD per share) | $ / shares</t>
        </is>
      </c>
      <c r="B50" s="7" t="n">
        <v>23.96</v>
      </c>
    </row>
    <row r="51">
      <c r="A51" s="4" t="inlineStr">
        <is>
          <t>Granted (in USD per share) | $ / shares</t>
        </is>
      </c>
      <c r="B51" s="8" t="n">
        <v>44.96</v>
      </c>
    </row>
    <row r="52">
      <c r="A52" s="4" t="inlineStr">
        <is>
          <t>Forfeited/canceled (in USD per share) | $ / shares</t>
        </is>
      </c>
      <c r="B52" s="8" t="n">
        <v>28.98</v>
      </c>
    </row>
    <row r="53">
      <c r="A53" s="4" t="inlineStr">
        <is>
          <t>Exercised/vested (in USD per share) | $ / shares</t>
        </is>
      </c>
      <c r="B53" s="5" t="n">
        <v>0</v>
      </c>
    </row>
    <row r="54">
      <c r="A54" s="4" t="inlineStr">
        <is>
          <t>Outstanding (in USD per share) | $ / shares</t>
        </is>
      </c>
      <c r="B54" s="7" t="n">
        <v>39.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Income Taxes (Details)</t>
        </is>
      </c>
      <c r="B1" s="2" t="inlineStr">
        <is>
          <t>3 Months Ended</t>
        </is>
      </c>
      <c r="D1" s="2" t="inlineStr">
        <is>
          <t>9 Months Ended</t>
        </is>
      </c>
      <c r="F1" s="2" t="inlineStr">
        <is>
          <t>12 Months Ended</t>
        </is>
      </c>
    </row>
    <row r="2">
      <c r="B2" s="2" t="inlineStr">
        <is>
          <t>Oct. 30, 2021</t>
        </is>
      </c>
      <c r="C2" s="2" t="inlineStr">
        <is>
          <t>Oct. 31, 2020</t>
        </is>
      </c>
      <c r="D2" s="2" t="inlineStr">
        <is>
          <t>Oct. 30, 2021</t>
        </is>
      </c>
      <c r="E2" s="2" t="inlineStr">
        <is>
          <t>Oct. 31, 2020</t>
        </is>
      </c>
      <c r="F2" s="2" t="inlineStr">
        <is>
          <t>Jan. 29, 2022</t>
        </is>
      </c>
    </row>
    <row r="3">
      <c r="A3" s="3" t="inlineStr">
        <is>
          <t>Income Tax Contingency [Line Items]</t>
        </is>
      </c>
    </row>
    <row r="4">
      <c r="A4" s="4" t="inlineStr">
        <is>
          <t>Effective tax rate</t>
        </is>
      </c>
      <c r="B4" s="4" t="inlineStr">
        <is>
          <t>20.00%</t>
        </is>
      </c>
      <c r="C4" s="4" t="inlineStr">
        <is>
          <t>25.30%</t>
        </is>
      </c>
      <c r="D4" s="4" t="inlineStr">
        <is>
          <t>22.60%</t>
        </is>
      </c>
      <c r="E4" s="4" t="inlineStr">
        <is>
          <t>24.20%</t>
        </is>
      </c>
    </row>
    <row r="5">
      <c r="A5" s="4" t="inlineStr">
        <is>
          <t>Forecast</t>
        </is>
      </c>
    </row>
    <row r="6">
      <c r="A6" s="3" t="inlineStr">
        <is>
          <t>Income Tax Contingency [Line Items]</t>
        </is>
      </c>
    </row>
    <row r="7">
      <c r="A7" s="4" t="inlineStr">
        <is>
          <t>Effective tax rate</t>
        </is>
      </c>
      <c r="F7" s="4" t="inlineStr">
        <is>
          <t>26.8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USD ($) $ in Thousands</t>
        </is>
      </c>
      <c r="B1" s="2" t="inlineStr">
        <is>
          <t>Oct. 30, 2021</t>
        </is>
      </c>
      <c r="C1" s="2" t="inlineStr">
        <is>
          <t>Jan. 30, 2021</t>
        </is>
      </c>
      <c r="D1" s="2" t="inlineStr">
        <is>
          <t>Oct. 31, 2020</t>
        </is>
      </c>
    </row>
    <row r="2">
      <c r="A2" s="3" t="inlineStr">
        <is>
          <t>Fair Value, Balance Sheet Grouping, Financial Statement Captions [Line Items]</t>
        </is>
      </c>
    </row>
    <row r="3">
      <c r="A3" s="4" t="inlineStr">
        <is>
          <t>Carrying Amount</t>
        </is>
      </c>
      <c r="B3" s="6" t="n">
        <v>751920</v>
      </c>
      <c r="C3" s="6" t="n">
        <v>1111920</v>
      </c>
      <c r="D3" s="6" t="n">
        <v>1111920</v>
      </c>
    </row>
    <row r="4">
      <c r="A4" s="4" t="inlineStr">
        <is>
          <t>Fair Value</t>
        </is>
      </c>
      <c r="B4" s="5" t="n">
        <v>751857</v>
      </c>
      <c r="C4" s="5" t="n">
        <v>1112256</v>
      </c>
      <c r="D4" s="5" t="n">
        <v>1098800</v>
      </c>
    </row>
    <row r="5">
      <c r="A5" s="4" t="inlineStr">
        <is>
          <t>First Lien Term Loan</t>
        </is>
      </c>
    </row>
    <row r="6">
      <c r="A6" s="3" t="inlineStr">
        <is>
          <t>Fair Value, Balance Sheet Grouping, Financial Statement Captions [Line Items]</t>
        </is>
      </c>
    </row>
    <row r="7">
      <c r="A7" s="4" t="inlineStr">
        <is>
          <t>Carrying Amount</t>
        </is>
      </c>
      <c r="B7" s="5" t="n">
        <v>701920</v>
      </c>
      <c r="C7" s="5" t="n">
        <v>801920</v>
      </c>
      <c r="D7" s="5" t="n">
        <v>801920</v>
      </c>
    </row>
    <row r="8">
      <c r="A8" s="4" t="inlineStr">
        <is>
          <t>Fair Value</t>
        </is>
      </c>
      <c r="B8" s="5" t="n">
        <v>701857</v>
      </c>
      <c r="C8" s="5" t="n">
        <v>802256</v>
      </c>
      <c r="D8" s="5" t="n">
        <v>788800</v>
      </c>
    </row>
    <row r="9">
      <c r="A9" s="4" t="inlineStr">
        <is>
          <t>ABL Facility</t>
        </is>
      </c>
    </row>
    <row r="10">
      <c r="A10" s="3" t="inlineStr">
        <is>
          <t>Fair Value, Balance Sheet Grouping, Financial Statement Captions [Line Items]</t>
        </is>
      </c>
    </row>
    <row r="11">
      <c r="A11" s="4" t="inlineStr">
        <is>
          <t>Carrying Amount</t>
        </is>
      </c>
      <c r="B11" s="5" t="n">
        <v>50000</v>
      </c>
      <c r="C11" s="5" t="n">
        <v>310000</v>
      </c>
      <c r="D11" s="5" t="n">
        <v>310000</v>
      </c>
    </row>
    <row r="12">
      <c r="A12" s="4" t="inlineStr">
        <is>
          <t>Fair Value</t>
        </is>
      </c>
      <c r="B12" s="6" t="n">
        <v>50000</v>
      </c>
      <c r="C12" s="6" t="n">
        <v>310000</v>
      </c>
      <c r="D12" s="6" t="n">
        <v>3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Net Income Per Share Attributable to Common Stockholders (Details)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Weighted-average shares of common stock outstanding, used for basic computation (in shares)</t>
        </is>
      </c>
      <c r="B4" s="5" t="n">
        <v>135581539</v>
      </c>
      <c r="C4" s="5" t="n">
        <v>136011473</v>
      </c>
      <c r="D4" s="5" t="n">
        <v>135603891</v>
      </c>
      <c r="E4" s="5" t="n">
        <v>136269239</v>
      </c>
    </row>
    <row r="5">
      <c r="A5" s="4" t="inlineStr">
        <is>
          <t>Plus: Incremental shares of potentially dilutive securities (in shares)</t>
        </is>
      </c>
      <c r="B5" s="5" t="n">
        <v>2423188</v>
      </c>
      <c r="C5" s="5" t="n">
        <v>3048987</v>
      </c>
      <c r="D5" s="5" t="n">
        <v>2684061</v>
      </c>
      <c r="E5" s="5" t="n">
        <v>2734180</v>
      </c>
    </row>
    <row r="6">
      <c r="A6" s="4" t="inlineStr">
        <is>
          <t>Weighted-average shares of common stock and dilutive potential shares of common stock outstanding (in shares)</t>
        </is>
      </c>
      <c r="B6" s="5" t="n">
        <v>138004727</v>
      </c>
      <c r="C6" s="5" t="n">
        <v>139060460</v>
      </c>
      <c r="D6" s="5" t="n">
        <v>138287952</v>
      </c>
      <c r="E6" s="5" t="n">
        <v>1390034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Total revenues</t>
        </is>
      </c>
      <c r="B3" s="6" t="n">
        <v>4264087</v>
      </c>
      <c r="C3" s="6" t="n">
        <v>3731669</v>
      </c>
      <c r="D3" s="6" t="n">
        <v>12309464</v>
      </c>
      <c r="E3" s="6" t="n">
        <v>11483404</v>
      </c>
    </row>
    <row r="4">
      <c r="A4" s="4" t="inlineStr">
        <is>
          <t>Cost of sales</t>
        </is>
      </c>
      <c r="B4" s="5" t="n">
        <v>3472869</v>
      </c>
      <c r="C4" s="5" t="n">
        <v>2988397</v>
      </c>
      <c r="D4" s="5" t="n">
        <v>10027991</v>
      </c>
      <c r="E4" s="5" t="n">
        <v>9247042</v>
      </c>
    </row>
    <row r="5">
      <c r="A5" s="4" t="inlineStr">
        <is>
          <t>Selling, general and administrative expenses</t>
        </is>
      </c>
      <c r="B5" s="5" t="n">
        <v>617991</v>
      </c>
      <c r="C5" s="5" t="n">
        <v>552307</v>
      </c>
      <c r="D5" s="5" t="n">
        <v>1816014</v>
      </c>
      <c r="E5" s="5" t="n">
        <v>1733482</v>
      </c>
    </row>
    <row r="6">
      <c r="A6" s="4" t="inlineStr">
        <is>
          <t>Pre-opening expense</t>
        </is>
      </c>
      <c r="B6" s="5" t="n">
        <v>3071</v>
      </c>
      <c r="C6" s="5" t="n">
        <v>610</v>
      </c>
      <c r="D6" s="5" t="n">
        <v>5265</v>
      </c>
      <c r="E6" s="5" t="n">
        <v>5180</v>
      </c>
    </row>
    <row r="7">
      <c r="A7" s="4" t="inlineStr">
        <is>
          <t>Operating income</t>
        </is>
      </c>
      <c r="B7" s="5" t="n">
        <v>170156</v>
      </c>
      <c r="C7" s="5" t="n">
        <v>190355</v>
      </c>
      <c r="D7" s="5" t="n">
        <v>460194</v>
      </c>
      <c r="E7" s="5" t="n">
        <v>497700</v>
      </c>
    </row>
    <row r="8">
      <c r="A8" s="4" t="inlineStr">
        <is>
          <t>Interest expense, net</t>
        </is>
      </c>
      <c r="B8" s="5" t="n">
        <v>11854</v>
      </c>
      <c r="C8" s="5" t="n">
        <v>25882</v>
      </c>
      <c r="D8" s="5" t="n">
        <v>47567</v>
      </c>
      <c r="E8" s="5" t="n">
        <v>68467</v>
      </c>
    </row>
    <row r="9">
      <c r="A9" s="4" t="inlineStr">
        <is>
          <t>Income from continuing operations before income taxes</t>
        </is>
      </c>
      <c r="B9" s="5" t="n">
        <v>158302</v>
      </c>
      <c r="C9" s="5" t="n">
        <v>164473</v>
      </c>
      <c r="D9" s="5" t="n">
        <v>412627</v>
      </c>
      <c r="E9" s="5" t="n">
        <v>429233</v>
      </c>
    </row>
    <row r="10">
      <c r="A10" s="4" t="inlineStr">
        <is>
          <t>Provision for income taxes</t>
        </is>
      </c>
      <c r="B10" s="5" t="n">
        <v>31700</v>
      </c>
      <c r="C10" s="5" t="n">
        <v>41590</v>
      </c>
      <c r="D10" s="5" t="n">
        <v>93442</v>
      </c>
      <c r="E10" s="5" t="n">
        <v>103940</v>
      </c>
    </row>
    <row r="11">
      <c r="A11" s="4" t="inlineStr">
        <is>
          <t>Income from continuing operations</t>
        </is>
      </c>
      <c r="B11" s="5" t="n">
        <v>126602</v>
      </c>
      <c r="C11" s="5" t="n">
        <v>122883</v>
      </c>
      <c r="D11" s="5" t="n">
        <v>319185</v>
      </c>
      <c r="E11" s="5" t="n">
        <v>325293</v>
      </c>
    </row>
    <row r="12">
      <c r="A12" s="4" t="inlineStr">
        <is>
          <t>Loss from discontinued operations, net of income taxes</t>
        </is>
      </c>
      <c r="B12" s="5" t="n">
        <v>-85</v>
      </c>
      <c r="C12" s="5" t="n">
        <v>-87</v>
      </c>
      <c r="D12" s="5" t="n">
        <v>-101</v>
      </c>
      <c r="E12" s="5" t="n">
        <v>-145</v>
      </c>
    </row>
    <row r="13">
      <c r="A13" s="4" t="inlineStr">
        <is>
          <t>Net income</t>
        </is>
      </c>
      <c r="B13" s="6" t="n">
        <v>126517</v>
      </c>
      <c r="C13" s="6" t="n">
        <v>122796</v>
      </c>
      <c r="D13" s="6" t="n">
        <v>319084</v>
      </c>
      <c r="E13" s="6" t="n">
        <v>325148</v>
      </c>
    </row>
    <row r="14">
      <c r="A14" s="3" t="inlineStr">
        <is>
          <t>Income per share attributable to common stockholders—basic:</t>
        </is>
      </c>
    </row>
    <row r="15">
      <c r="A15" s="4" t="inlineStr">
        <is>
          <t>Income from continuing operations (in USD per share)</t>
        </is>
      </c>
      <c r="B15" s="7" t="n">
        <v>0.93</v>
      </c>
      <c r="C15" s="7" t="n">
        <v>0.9</v>
      </c>
      <c r="D15" s="7" t="n">
        <v>2.35</v>
      </c>
      <c r="E15" s="7" t="n">
        <v>2.39</v>
      </c>
    </row>
    <row r="16">
      <c r="A16" s="4" t="inlineStr">
        <is>
          <t>Loss from discontinued operations (in USD per share)</t>
        </is>
      </c>
      <c r="B16" s="5" t="n">
        <v>0</v>
      </c>
      <c r="C16" s="5" t="n">
        <v>0</v>
      </c>
      <c r="D16" s="5" t="n">
        <v>0</v>
      </c>
      <c r="E16" s="5" t="n">
        <v>0</v>
      </c>
    </row>
    <row r="17">
      <c r="A17" s="4" t="inlineStr">
        <is>
          <t>Net income (in USD per share)</t>
        </is>
      </c>
      <c r="B17" s="8" t="n">
        <v>0.93</v>
      </c>
      <c r="C17" s="8" t="n">
        <v>0.9</v>
      </c>
      <c r="D17" s="8" t="n">
        <v>2.35</v>
      </c>
      <c r="E17" s="8" t="n">
        <v>2.39</v>
      </c>
    </row>
    <row r="18">
      <c r="A18" s="3" t="inlineStr">
        <is>
          <t>Income per share attributable to common stockholders—diluted:</t>
        </is>
      </c>
    </row>
    <row r="19">
      <c r="A19" s="4" t="inlineStr">
        <is>
          <t>Income from continuing operations (in USD per share)</t>
        </is>
      </c>
      <c r="B19" s="8" t="n">
        <v>0.92</v>
      </c>
      <c r="C19" s="8" t="n">
        <v>0.88</v>
      </c>
      <c r="D19" s="8" t="n">
        <v>2.31</v>
      </c>
      <c r="E19" s="8" t="n">
        <v>2.34</v>
      </c>
    </row>
    <row r="20">
      <c r="A20" s="4" t="inlineStr">
        <is>
          <t>Loss from discontinued operations (in USD per share)</t>
        </is>
      </c>
      <c r="B20" s="5" t="n">
        <v>0</v>
      </c>
      <c r="C20" s="5" t="n">
        <v>0</v>
      </c>
      <c r="D20" s="5" t="n">
        <v>0</v>
      </c>
      <c r="E20" s="5" t="n">
        <v>0</v>
      </c>
    </row>
    <row r="21">
      <c r="A21" s="4" t="inlineStr">
        <is>
          <t>Net income (in USD per share)</t>
        </is>
      </c>
      <c r="B21" s="7" t="n">
        <v>0.92</v>
      </c>
      <c r="C21" s="7" t="n">
        <v>0.88</v>
      </c>
      <c r="D21" s="7" t="n">
        <v>2.31</v>
      </c>
      <c r="E21" s="7" t="n">
        <v>2.34</v>
      </c>
    </row>
    <row r="22">
      <c r="A22" s="3" t="inlineStr">
        <is>
          <t>Weighted average shares of common stock outstanding:</t>
        </is>
      </c>
    </row>
    <row r="23">
      <c r="A23" s="4" t="inlineStr">
        <is>
          <t>Basic (in shares)</t>
        </is>
      </c>
      <c r="B23" s="5" t="n">
        <v>135581539</v>
      </c>
      <c r="C23" s="5" t="n">
        <v>136011473</v>
      </c>
      <c r="D23" s="5" t="n">
        <v>135603891</v>
      </c>
      <c r="E23" s="5" t="n">
        <v>136269239</v>
      </c>
    </row>
    <row r="24">
      <c r="A24" s="4" t="inlineStr">
        <is>
          <t>Diluted (in shares)</t>
        </is>
      </c>
      <c r="B24" s="5" t="n">
        <v>138004727</v>
      </c>
      <c r="C24" s="5" t="n">
        <v>139060460</v>
      </c>
      <c r="D24" s="5" t="n">
        <v>138287952</v>
      </c>
      <c r="E24" s="5" t="n">
        <v>139003419</v>
      </c>
    </row>
    <row r="25">
      <c r="A25" s="3" t="inlineStr">
        <is>
          <t>Other comprehensive income:</t>
        </is>
      </c>
    </row>
    <row r="26">
      <c r="A26" s="4" t="inlineStr">
        <is>
          <t>Amounts released from other comprehensive income, net of tax</t>
        </is>
      </c>
      <c r="B26" s="6" t="n">
        <v>733</v>
      </c>
      <c r="C26" s="6" t="n">
        <v>3670</v>
      </c>
      <c r="D26" s="6" t="n">
        <v>8909</v>
      </c>
      <c r="E26" s="6" t="n">
        <v>3670</v>
      </c>
    </row>
    <row r="27">
      <c r="A27" s="4" t="inlineStr">
        <is>
          <t>Unrealized gain on cash flow hedge, net of income tax provision of $1,279 and $2,278, respectively</t>
        </is>
      </c>
      <c r="B27" s="5" t="n">
        <v>3293</v>
      </c>
      <c r="C27" s="5" t="n">
        <v>5856</v>
      </c>
      <c r="D27" s="5" t="n">
        <v>9420</v>
      </c>
      <c r="E27" s="5" t="n">
        <v>-3208</v>
      </c>
    </row>
    <row r="28">
      <c r="A28" s="4" t="inlineStr">
        <is>
          <t>Total other comprehensive income</t>
        </is>
      </c>
      <c r="B28" s="5" t="n">
        <v>4026</v>
      </c>
      <c r="C28" s="5" t="n">
        <v>9526</v>
      </c>
      <c r="D28" s="5" t="n">
        <v>18329</v>
      </c>
      <c r="E28" s="5" t="n">
        <v>462</v>
      </c>
    </row>
    <row r="29">
      <c r="A29" s="4" t="inlineStr">
        <is>
          <t>Total comprehensive income</t>
        </is>
      </c>
      <c r="B29" s="5" t="n">
        <v>130543</v>
      </c>
      <c r="C29" s="5" t="n">
        <v>132322</v>
      </c>
      <c r="D29" s="5" t="n">
        <v>337413</v>
      </c>
      <c r="E29" s="5" t="n">
        <v>325610</v>
      </c>
    </row>
    <row r="30">
      <c r="A30" s="4" t="inlineStr">
        <is>
          <t>Net sales</t>
        </is>
      </c>
    </row>
    <row r="31">
      <c r="A31" s="4" t="inlineStr">
        <is>
          <t>Total revenues</t>
        </is>
      </c>
      <c r="B31" s="5" t="n">
        <v>4172594</v>
      </c>
      <c r="C31" s="5" t="n">
        <v>3646723</v>
      </c>
      <c r="D31" s="5" t="n">
        <v>12042830</v>
      </c>
      <c r="E31" s="5" t="n">
        <v>11236403</v>
      </c>
    </row>
    <row r="32">
      <c r="A32" s="4" t="inlineStr">
        <is>
          <t>Membership</t>
        </is>
      </c>
    </row>
    <row r="33">
      <c r="A33" s="4" t="inlineStr">
        <is>
          <t>Total revenues</t>
        </is>
      </c>
      <c r="B33" s="6" t="n">
        <v>91493</v>
      </c>
      <c r="C33" s="6" t="n">
        <v>84946</v>
      </c>
      <c r="D33" s="6" t="n">
        <v>266634</v>
      </c>
      <c r="E33" s="6" t="n">
        <v>247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Restricted shares</t>
        </is>
      </c>
    </row>
    <row r="4">
      <c r="A4" s="4" t="inlineStr">
        <is>
          <t>Antidilutive securities excluded from computation of diluted earnings per share (in shares)</t>
        </is>
      </c>
      <c r="B4" s="5" t="n">
        <v>1933</v>
      </c>
      <c r="C4" s="5" t="n">
        <v>1252</v>
      </c>
      <c r="D4" s="5" t="n">
        <v>42483</v>
      </c>
      <c r="E4" s="5" t="n">
        <v>260503</v>
      </c>
    </row>
    <row r="5">
      <c r="A5" s="4" t="inlineStr">
        <is>
          <t>Options</t>
        </is>
      </c>
    </row>
    <row r="6">
      <c r="A6" s="4" t="inlineStr">
        <is>
          <t>Antidilutive securities excluded from computation of diluted earnings per share (in shares)</t>
        </is>
      </c>
      <c r="E6" s="5" t="n">
        <v>3685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35"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rivative Financial Instruments - Narrative (Details) $ in Thousands</t>
        </is>
      </c>
      <c r="B1" s="2" t="inlineStr">
        <is>
          <t>Jul. 30, 2021USD ($)</t>
        </is>
      </c>
      <c r="C1" s="2" t="inlineStr">
        <is>
          <t>Apr. 30, 2021USD ($)</t>
        </is>
      </c>
      <c r="D1" s="2" t="inlineStr">
        <is>
          <t>Oct. 30, 2020USD ($)</t>
        </is>
      </c>
      <c r="E1" s="2" t="inlineStr">
        <is>
          <t>Nov. 13, 2018derivative_instrument</t>
        </is>
      </c>
      <c r="F1" s="2" t="inlineStr">
        <is>
          <t>Oct. 30, 2021USD ($)</t>
        </is>
      </c>
      <c r="G1" s="2" t="inlineStr">
        <is>
          <t>Oct. 31, 2020USD ($)</t>
        </is>
      </c>
      <c r="H1" s="2" t="inlineStr">
        <is>
          <t>Oct. 30, 2021USD ($)</t>
        </is>
      </c>
      <c r="I1" s="2" t="inlineStr">
        <is>
          <t>Oct. 31, 2020USD ($)</t>
        </is>
      </c>
      <c r="J1" s="2" t="inlineStr">
        <is>
          <t>Jan. 30, 2021USD ($)</t>
        </is>
      </c>
      <c r="K1" s="2" t="inlineStr">
        <is>
          <t>Nov. 10, 2020USD ($)</t>
        </is>
      </c>
      <c r="L1" s="2" t="inlineStr">
        <is>
          <t>Feb. 13, 2019USD ($)</t>
        </is>
      </c>
    </row>
    <row r="2">
      <c r="A2" s="3" t="inlineStr">
        <is>
          <t>Derivative [Line Items]</t>
        </is>
      </c>
    </row>
    <row r="3">
      <c r="A3" s="4" t="inlineStr">
        <is>
          <t>Number of derivative instruments entered | derivative_instrument</t>
        </is>
      </c>
      <c r="E3" s="5" t="n">
        <v>3</v>
      </c>
    </row>
    <row r="4">
      <c r="A4" s="4" t="inlineStr">
        <is>
          <t>Amount of hedged item</t>
        </is>
      </c>
      <c r="L4" s="6" t="n">
        <v>1200000</v>
      </c>
    </row>
    <row r="5">
      <c r="A5" s="4" t="inlineStr">
        <is>
          <t>Interest rate</t>
        </is>
      </c>
      <c r="L5" s="4" t="inlineStr">
        <is>
          <t>3.00%</t>
        </is>
      </c>
    </row>
    <row r="6">
      <c r="A6" s="4" t="inlineStr">
        <is>
          <t>Proceeds from ABL Facility</t>
        </is>
      </c>
      <c r="H6" s="6" t="n">
        <v>0</v>
      </c>
      <c r="I6" s="6" t="n">
        <v>996000</v>
      </c>
    </row>
    <row r="7">
      <c r="A7" s="4" t="inlineStr">
        <is>
          <t>Cash and cash equivalents</t>
        </is>
      </c>
      <c r="C7" s="6" t="n">
        <v>100000</v>
      </c>
      <c r="F7" s="6" t="n">
        <v>84691</v>
      </c>
      <c r="G7" s="6" t="n">
        <v>46116</v>
      </c>
      <c r="H7" s="5" t="n">
        <v>84691</v>
      </c>
      <c r="I7" s="5" t="n">
        <v>46116</v>
      </c>
      <c r="J7" s="6" t="n">
        <v>43518</v>
      </c>
    </row>
    <row r="8">
      <c r="A8" s="4" t="inlineStr">
        <is>
          <t>Gains (losses) reclassified to interest expense</t>
        </is>
      </c>
      <c r="B8" s="6" t="n">
        <v>-3500</v>
      </c>
      <c r="C8" s="5" t="n">
        <v>-4700</v>
      </c>
      <c r="D8" s="6" t="n">
        <v>-3700</v>
      </c>
    </row>
    <row r="9">
      <c r="A9" s="4" t="inlineStr">
        <is>
          <t>Notional amount</t>
        </is>
      </c>
      <c r="F9" s="5" t="n">
        <v>1200000</v>
      </c>
      <c r="H9" s="5" t="n">
        <v>1200000</v>
      </c>
    </row>
    <row r="10">
      <c r="A10" s="4" t="inlineStr">
        <is>
          <t>Interest rate swap liability</t>
        </is>
      </c>
      <c r="F10" s="5" t="n">
        <v>8330</v>
      </c>
      <c r="G10" s="5" t="n">
        <v>45318</v>
      </c>
      <c r="H10" s="5" t="n">
        <v>8330</v>
      </c>
      <c r="I10" s="5" t="n">
        <v>45318</v>
      </c>
      <c r="J10" s="6" t="n">
        <v>26353</v>
      </c>
    </row>
    <row r="11">
      <c r="A11" s="4" t="inlineStr">
        <is>
          <t>Derivative gains (losses)</t>
        </is>
      </c>
      <c r="F11" s="5" t="n">
        <v>4600</v>
      </c>
      <c r="G11" s="6" t="n">
        <v>8100</v>
      </c>
      <c r="H11" s="5" t="n">
        <v>12900</v>
      </c>
      <c r="I11" s="6" t="n">
        <v>-4500</v>
      </c>
    </row>
    <row r="12">
      <c r="A12" s="4" t="inlineStr">
        <is>
          <t>Interest expense</t>
        </is>
      </c>
      <c r="F12" s="6" t="n">
        <v>1800</v>
      </c>
      <c r="H12" s="6" t="n">
        <v>5100</v>
      </c>
    </row>
    <row r="13">
      <c r="A13" s="4" t="inlineStr">
        <is>
          <t>Terminated Interest Rate Swaps</t>
        </is>
      </c>
    </row>
    <row r="14">
      <c r="A14" s="3" t="inlineStr">
        <is>
          <t>Derivative [Line Items]</t>
        </is>
      </c>
    </row>
    <row r="15">
      <c r="A15" s="4" t="inlineStr">
        <is>
          <t>Notional amount</t>
        </is>
      </c>
      <c r="K15" s="6" t="n">
        <v>360000</v>
      </c>
    </row>
    <row r="16">
      <c r="A16" s="4" t="inlineStr">
        <is>
          <t>Fixed interest rate</t>
        </is>
      </c>
      <c r="K16" s="4" t="inlineStr">
        <is>
          <t>3.00%</t>
        </is>
      </c>
    </row>
    <row r="17">
      <c r="A17" s="4" t="inlineStr">
        <is>
          <t>Ineffective Interest Rate Swap</t>
        </is>
      </c>
    </row>
    <row r="18">
      <c r="A18" s="3" t="inlineStr">
        <is>
          <t>Derivative [Line Items]</t>
        </is>
      </c>
    </row>
    <row r="19">
      <c r="A19" s="4" t="inlineStr">
        <is>
          <t>Notional amount</t>
        </is>
      </c>
      <c r="K19" s="6" t="n">
        <v>240000</v>
      </c>
    </row>
    <row r="20">
      <c r="A20" s="4" t="inlineStr">
        <is>
          <t>Fixed interest rate</t>
        </is>
      </c>
      <c r="K20" s="4" t="inlineStr">
        <is>
          <t>3.00%</t>
        </is>
      </c>
    </row>
    <row r="21">
      <c r="A21" s="4" t="inlineStr">
        <is>
          <t>ABL Facility</t>
        </is>
      </c>
    </row>
    <row r="22">
      <c r="A22" s="3" t="inlineStr">
        <is>
          <t>Derivative [Line Items]</t>
        </is>
      </c>
    </row>
    <row r="23">
      <c r="A23" s="4" t="inlineStr">
        <is>
          <t>Proceeds from ABL Facility</t>
        </is>
      </c>
      <c r="D23" s="5" t="n">
        <v>260000</v>
      </c>
    </row>
    <row r="24">
      <c r="A24" s="4" t="inlineStr">
        <is>
          <t>Cash and cash equivalents</t>
        </is>
      </c>
      <c r="B24" s="5" t="n">
        <v>210000</v>
      </c>
      <c r="D24" s="5" t="n">
        <v>100000</v>
      </c>
    </row>
    <row r="25">
      <c r="A25" s="4" t="inlineStr">
        <is>
          <t>Repayments of debt</t>
        </is>
      </c>
      <c r="B25" s="6" t="n">
        <v>210000</v>
      </c>
    </row>
    <row r="26">
      <c r="A26" s="4" t="inlineStr">
        <is>
          <t>ABL Facility | Term Loan</t>
        </is>
      </c>
    </row>
    <row r="27">
      <c r="A27" s="3" t="inlineStr">
        <is>
          <t>Derivative [Line Items]</t>
        </is>
      </c>
    </row>
    <row r="28">
      <c r="A28" s="4" t="inlineStr">
        <is>
          <t>Repayments of debt</t>
        </is>
      </c>
      <c r="C28" s="5" t="n">
        <v>50000</v>
      </c>
    </row>
    <row r="29">
      <c r="A29" s="4" t="inlineStr">
        <is>
          <t>First Lien Term Loan</t>
        </is>
      </c>
    </row>
    <row r="30">
      <c r="A30" s="3" t="inlineStr">
        <is>
          <t>Derivative [Line Items]</t>
        </is>
      </c>
    </row>
    <row r="31">
      <c r="A31" s="4" t="inlineStr">
        <is>
          <t>Cash and cash equivalents</t>
        </is>
      </c>
      <c r="C31" s="5" t="n">
        <v>150000</v>
      </c>
      <c r="D31" s="5" t="n">
        <v>100000</v>
      </c>
    </row>
    <row r="32">
      <c r="A32" s="4" t="inlineStr">
        <is>
          <t>Repayments of debt</t>
        </is>
      </c>
      <c r="C32" s="6" t="n">
        <v>100000</v>
      </c>
      <c r="D32" s="6" t="n">
        <v>3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Derivative Instruments (Details) - USD ($) $ in Thousands</t>
        </is>
      </c>
      <c r="B1" s="2" t="inlineStr">
        <is>
          <t>Oct. 30, 2021</t>
        </is>
      </c>
      <c r="C1" s="2" t="inlineStr">
        <is>
          <t>Jan. 30, 2021</t>
        </is>
      </c>
      <c r="D1" s="2" t="inlineStr">
        <is>
          <t>Oct. 31, 2020</t>
        </is>
      </c>
    </row>
    <row r="2">
      <c r="A2" s="3" t="inlineStr">
        <is>
          <t>Derivatives, Fair Value [Line Items]</t>
        </is>
      </c>
    </row>
    <row r="3">
      <c r="A3" s="4" t="inlineStr">
        <is>
          <t>Notional Amount</t>
        </is>
      </c>
      <c r="B3" s="6" t="n">
        <v>1200000</v>
      </c>
    </row>
    <row r="4">
      <c r="A4" s="4" t="inlineStr">
        <is>
          <t>Fair Value</t>
        </is>
      </c>
      <c r="B4" s="5" t="n">
        <v>-8330</v>
      </c>
      <c r="C4" s="6" t="n">
        <v>-26353</v>
      </c>
      <c r="D4" s="6" t="n">
        <v>-45318</v>
      </c>
    </row>
    <row r="5">
      <c r="A5" s="4" t="inlineStr">
        <is>
          <t>Interest Rate Swap 1</t>
        </is>
      </c>
    </row>
    <row r="6">
      <c r="A6" s="3" t="inlineStr">
        <is>
          <t>Derivatives, Fair Value [Line Items]</t>
        </is>
      </c>
    </row>
    <row r="7">
      <c r="A7" s="4" t="inlineStr">
        <is>
          <t>Notional Amount</t>
        </is>
      </c>
      <c r="B7" s="6" t="n">
        <v>600000</v>
      </c>
    </row>
    <row r="8">
      <c r="A8" s="4" t="inlineStr">
        <is>
          <t>Fixed Rate</t>
        </is>
      </c>
      <c r="B8" s="4" t="inlineStr">
        <is>
          <t>3.00%</t>
        </is>
      </c>
    </row>
    <row r="9">
      <c r="A9" s="4" t="inlineStr">
        <is>
          <t>Interest Rate Swap 1 | Other current liabilities</t>
        </is>
      </c>
    </row>
    <row r="10">
      <c r="A10" s="3" t="inlineStr">
        <is>
          <t>Derivatives, Fair Value [Line Items]</t>
        </is>
      </c>
    </row>
    <row r="11">
      <c r="A11" s="4" t="inlineStr">
        <is>
          <t>Fair Value</t>
        </is>
      </c>
      <c r="B11" s="6" t="n">
        <v>-5952</v>
      </c>
      <c r="C11" s="5" t="n">
        <v>-18828</v>
      </c>
      <c r="D11" s="5" t="n">
        <v>-22670</v>
      </c>
    </row>
    <row r="12">
      <c r="A12" s="4" t="inlineStr">
        <is>
          <t>Interest Rate Swap 2</t>
        </is>
      </c>
    </row>
    <row r="13">
      <c r="A13" s="3" t="inlineStr">
        <is>
          <t>Derivatives, Fair Value [Line Items]</t>
        </is>
      </c>
    </row>
    <row r="14">
      <c r="A14" s="4" t="inlineStr">
        <is>
          <t>Notional Amount</t>
        </is>
      </c>
      <c r="B14" s="6" t="n">
        <v>360000</v>
      </c>
    </row>
    <row r="15">
      <c r="A15" s="4" t="inlineStr">
        <is>
          <t>Fixed Rate</t>
        </is>
      </c>
      <c r="B15" s="4" t="inlineStr">
        <is>
          <t>3.00%</t>
        </is>
      </c>
    </row>
    <row r="16">
      <c r="A16" s="4" t="inlineStr">
        <is>
          <t>Interest Rate Swap 2 | Other current liabilities</t>
        </is>
      </c>
    </row>
    <row r="17">
      <c r="A17" s="3" t="inlineStr">
        <is>
          <t>Derivatives, Fair Value [Line Items]</t>
        </is>
      </c>
    </row>
    <row r="18">
      <c r="A18" s="4" t="inlineStr">
        <is>
          <t>Fair Value</t>
        </is>
      </c>
      <c r="B18" s="6" t="n">
        <v>0</v>
      </c>
      <c r="C18" s="5" t="n">
        <v>0</v>
      </c>
      <c r="D18" s="5" t="n">
        <v>-13587</v>
      </c>
    </row>
    <row r="19">
      <c r="A19" s="4" t="inlineStr">
        <is>
          <t>Interest Rate Swap 3</t>
        </is>
      </c>
    </row>
    <row r="20">
      <c r="A20" s="3" t="inlineStr">
        <is>
          <t>Derivatives, Fair Value [Line Items]</t>
        </is>
      </c>
    </row>
    <row r="21">
      <c r="A21" s="4" t="inlineStr">
        <is>
          <t>Notional Amount</t>
        </is>
      </c>
      <c r="B21" s="6" t="n">
        <v>240000</v>
      </c>
    </row>
    <row r="22">
      <c r="A22" s="4" t="inlineStr">
        <is>
          <t>Fixed Rate</t>
        </is>
      </c>
      <c r="B22" s="4" t="inlineStr">
        <is>
          <t>3.00%</t>
        </is>
      </c>
    </row>
    <row r="23">
      <c r="A23" s="4" t="inlineStr">
        <is>
          <t>Interest Rate Swap 3 | Other current liabilities</t>
        </is>
      </c>
    </row>
    <row r="24">
      <c r="A24" s="3" t="inlineStr">
        <is>
          <t>Derivatives, Fair Value [Line Items]</t>
        </is>
      </c>
    </row>
    <row r="25">
      <c r="A25" s="4" t="inlineStr">
        <is>
          <t>Fair Value</t>
        </is>
      </c>
      <c r="B25" s="6" t="n">
        <v>-2379</v>
      </c>
      <c r="C25" s="6" t="n">
        <v>-7525</v>
      </c>
      <c r="D25" s="6" t="n">
        <v>-9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 (Details) $ in Millions</t>
        </is>
      </c>
      <c r="B1" s="2" t="inlineStr">
        <is>
          <t>Nov. 16, 2021USD ($)</t>
        </is>
      </c>
    </row>
    <row r="2">
      <c r="A2" s="4" t="inlineStr">
        <is>
          <t>Subsequent Event</t>
        </is>
      </c>
    </row>
    <row r="3">
      <c r="A3" s="3" t="inlineStr">
        <is>
          <t>Subsequent Event [Line Items]</t>
        </is>
      </c>
    </row>
    <row r="4">
      <c r="A4" s="4" t="inlineStr">
        <is>
          <t>Share repurchase program, amount authorized</t>
        </is>
      </c>
      <c r="B4"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Unrealized gain (loss) on cash flow hedge, tax provision (benefit)</t>
        </is>
      </c>
      <c r="B4" s="6" t="n">
        <v>1279</v>
      </c>
      <c r="C4" s="6" t="n">
        <v>2278</v>
      </c>
      <c r="D4" s="6" t="n">
        <v>3662</v>
      </c>
      <c r="E4" s="6" t="n">
        <v>-12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37" customWidth="1" min="6" max="6"/>
    <col width="15" customWidth="1" min="7" max="7"/>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Earnings (Deficit)</t>
        </is>
      </c>
      <c r="F1" s="2" t="inlineStr">
        <is>
          <t>Accumulated Other Comprehensive Loss</t>
        </is>
      </c>
      <c r="G1" s="2" t="inlineStr">
        <is>
          <t>Treasury Stock</t>
        </is>
      </c>
    </row>
    <row r="2">
      <c r="A2" s="4" t="inlineStr">
        <is>
          <t>Balance at beginning of period (in shares) at Feb. 01, 2020</t>
        </is>
      </c>
      <c r="C2" s="5" t="n">
        <v>140723</v>
      </c>
      <c r="G2" s="5" t="n">
        <v>-3425</v>
      </c>
    </row>
    <row r="3">
      <c r="A3" s="4" t="inlineStr">
        <is>
          <t>Balance at beginning of period at Feb. 01, 2020</t>
        </is>
      </c>
      <c r="B3" s="6" t="n">
        <v>-54344</v>
      </c>
      <c r="C3" s="6" t="n">
        <v>1407</v>
      </c>
      <c r="D3" s="6" t="n">
        <v>773618</v>
      </c>
      <c r="E3" s="6" t="n">
        <v>-716369</v>
      </c>
      <c r="F3" s="6" t="n">
        <v>-26586</v>
      </c>
      <c r="G3" s="6" t="n">
        <v>-86414</v>
      </c>
    </row>
    <row r="4">
      <c r="A4" s="4" t="inlineStr">
        <is>
          <t>Net income</t>
        </is>
      </c>
      <c r="B4" s="5" t="n">
        <v>95734</v>
      </c>
      <c r="E4" s="5" t="n">
        <v>95734</v>
      </c>
    </row>
    <row r="5">
      <c r="A5" s="4" t="inlineStr">
        <is>
          <t>Unrealized gain (loss) on cash flow hedge, net of tax</t>
        </is>
      </c>
      <c r="B5" s="5" t="n">
        <v>-13942</v>
      </c>
      <c r="F5" s="5" t="n">
        <v>-13942</v>
      </c>
    </row>
    <row r="6">
      <c r="A6" s="4" t="inlineStr">
        <is>
          <t>Common stock issued under stock incentive plans (in shares)</t>
        </is>
      </c>
      <c r="C6" s="5" t="n">
        <v>1626</v>
      </c>
    </row>
    <row r="7">
      <c r="A7" s="4" t="inlineStr">
        <is>
          <t>Common stock issued under stock incentive plans</t>
        </is>
      </c>
      <c r="B7" s="5" t="n">
        <v>0</v>
      </c>
      <c r="C7" s="6" t="n">
        <v>16</v>
      </c>
      <c r="D7" s="5" t="n">
        <v>-16</v>
      </c>
    </row>
    <row r="8">
      <c r="A8" s="4" t="inlineStr">
        <is>
          <t>Stock compensation expense</t>
        </is>
      </c>
      <c r="B8" s="5" t="n">
        <v>5514</v>
      </c>
      <c r="D8" s="5" t="n">
        <v>5514</v>
      </c>
    </row>
    <row r="9">
      <c r="A9" s="4" t="inlineStr">
        <is>
          <t>Net cash received on option exercises</t>
        </is>
      </c>
      <c r="B9" s="5" t="n">
        <v>5608</v>
      </c>
      <c r="D9" s="5" t="n">
        <v>5608</v>
      </c>
    </row>
    <row r="10">
      <c r="A10" s="4" t="inlineStr">
        <is>
          <t>Treasury stock purchases (in shares)</t>
        </is>
      </c>
      <c r="G10" s="5" t="n">
        <v>-258</v>
      </c>
    </row>
    <row r="11">
      <c r="A11" s="4" t="inlineStr">
        <is>
          <t>Treasury stock purchases</t>
        </is>
      </c>
      <c r="B11" s="5" t="n">
        <v>-6073</v>
      </c>
      <c r="G11" s="6" t="n">
        <v>-6073</v>
      </c>
    </row>
    <row r="12">
      <c r="A12" s="4" t="inlineStr">
        <is>
          <t>Balance at end of period (in shares) at May. 02, 2020</t>
        </is>
      </c>
      <c r="C12" s="5" t="n">
        <v>142349</v>
      </c>
      <c r="G12" s="5" t="n">
        <v>-3683</v>
      </c>
    </row>
    <row r="13">
      <c r="A13" s="4" t="inlineStr">
        <is>
          <t>Balance at end of period at May. 02, 2020</t>
        </is>
      </c>
      <c r="B13" s="5" t="n">
        <v>32497</v>
      </c>
      <c r="C13" s="6" t="n">
        <v>1423</v>
      </c>
      <c r="D13" s="5" t="n">
        <v>784724</v>
      </c>
      <c r="E13" s="5" t="n">
        <v>-620635</v>
      </c>
      <c r="F13" s="5" t="n">
        <v>-40528</v>
      </c>
      <c r="G13" s="6" t="n">
        <v>-92487</v>
      </c>
    </row>
    <row r="14">
      <c r="A14" s="4" t="inlineStr">
        <is>
          <t>Balance at beginning of period (in shares) at Feb. 01, 2020</t>
        </is>
      </c>
      <c r="C14" s="5" t="n">
        <v>140723</v>
      </c>
      <c r="G14" s="5" t="n">
        <v>-3425</v>
      </c>
    </row>
    <row r="15">
      <c r="A15" s="4" t="inlineStr">
        <is>
          <t>Balance at beginning of period at Feb. 01, 2020</t>
        </is>
      </c>
      <c r="B15" s="5" t="n">
        <v>-54344</v>
      </c>
      <c r="C15" s="6" t="n">
        <v>1407</v>
      </c>
      <c r="D15" s="5" t="n">
        <v>773618</v>
      </c>
      <c r="E15" s="5" t="n">
        <v>-716369</v>
      </c>
      <c r="F15" s="5" t="n">
        <v>-26586</v>
      </c>
      <c r="G15" s="6" t="n">
        <v>-86414</v>
      </c>
    </row>
    <row r="16">
      <c r="A16" s="4" t="inlineStr">
        <is>
          <t>Net income</t>
        </is>
      </c>
      <c r="B16" s="5" t="n">
        <v>325148</v>
      </c>
    </row>
    <row r="17">
      <c r="A17" s="4" t="inlineStr">
        <is>
          <t>Amounts released from other comprehensive income, net of tax</t>
        </is>
      </c>
      <c r="B17" s="5" t="n">
        <v>3670</v>
      </c>
    </row>
    <row r="18">
      <c r="A18" s="4" t="inlineStr">
        <is>
          <t>Unrealized gain (loss) on cash flow hedge, net of tax</t>
        </is>
      </c>
      <c r="B18" s="5" t="n">
        <v>-3208</v>
      </c>
    </row>
    <row r="19">
      <c r="A19" s="4" t="inlineStr">
        <is>
          <t>Balance at end of period (in shares) at Oct. 31, 2020</t>
        </is>
      </c>
      <c r="C19" s="5" t="n">
        <v>143199</v>
      </c>
      <c r="G19" s="5" t="n">
        <v>-5936</v>
      </c>
    </row>
    <row r="20">
      <c r="A20" s="4" t="inlineStr">
        <is>
          <t>Balance at end of period at Oct. 31, 2020</t>
        </is>
      </c>
      <c r="B20" s="5" t="n">
        <v>217378</v>
      </c>
      <c r="C20" s="6" t="n">
        <v>1432</v>
      </c>
      <c r="D20" s="5" t="n">
        <v>814376</v>
      </c>
      <c r="E20" s="5" t="n">
        <v>-391221</v>
      </c>
      <c r="F20" s="5" t="n">
        <v>-26124</v>
      </c>
      <c r="G20" s="6" t="n">
        <v>-181085</v>
      </c>
    </row>
    <row r="21">
      <c r="A21" s="4" t="inlineStr">
        <is>
          <t>Balance at beginning of period (in shares) at May. 02, 2020</t>
        </is>
      </c>
      <c r="C21" s="5" t="n">
        <v>142349</v>
      </c>
      <c r="G21" s="5" t="n">
        <v>-3683</v>
      </c>
    </row>
    <row r="22">
      <c r="A22" s="4" t="inlineStr">
        <is>
          <t>Balance at beginning of period at May. 02, 2020</t>
        </is>
      </c>
      <c r="B22" s="5" t="n">
        <v>32497</v>
      </c>
      <c r="C22" s="6" t="n">
        <v>1423</v>
      </c>
      <c r="D22" s="5" t="n">
        <v>784724</v>
      </c>
      <c r="E22" s="5" t="n">
        <v>-620635</v>
      </c>
      <c r="F22" s="5" t="n">
        <v>-40528</v>
      </c>
      <c r="G22" s="6" t="n">
        <v>-92487</v>
      </c>
    </row>
    <row r="23">
      <c r="A23" s="4" t="inlineStr">
        <is>
          <t>Net income</t>
        </is>
      </c>
      <c r="B23" s="5" t="n">
        <v>106618</v>
      </c>
      <c r="E23" s="5" t="n">
        <v>106618</v>
      </c>
    </row>
    <row r="24">
      <c r="A24" s="4" t="inlineStr">
        <is>
          <t>Unrealized gain (loss) on cash flow hedge, net of tax</t>
        </is>
      </c>
      <c r="B24" s="5" t="n">
        <v>4878</v>
      </c>
      <c r="F24" s="5" t="n">
        <v>4878</v>
      </c>
    </row>
    <row r="25">
      <c r="A25" s="4" t="inlineStr">
        <is>
          <t>Common stock issued under stock incentive plans (in shares)</t>
        </is>
      </c>
      <c r="C25" s="5" t="n">
        <v>246</v>
      </c>
    </row>
    <row r="26">
      <c r="A26" s="4" t="inlineStr">
        <is>
          <t>Common stock issued under stock incentive plans</t>
        </is>
      </c>
      <c r="B26" s="5" t="n">
        <v>0</v>
      </c>
      <c r="C26" s="6" t="n">
        <v>3</v>
      </c>
      <c r="D26" s="5" t="n">
        <v>-3</v>
      </c>
    </row>
    <row r="27">
      <c r="A27" s="4" t="inlineStr">
        <is>
          <t>Common stock issued under Employee Stock Purchase Plan (ESPP) (in shares)</t>
        </is>
      </c>
      <c r="C27" s="5" t="n">
        <v>58</v>
      </c>
    </row>
    <row r="28">
      <c r="A28" s="4" t="inlineStr">
        <is>
          <t>Common stock issued under Employee Stock Purchase Plan (ESPP)</t>
        </is>
      </c>
      <c r="B28" s="5" t="n">
        <v>1107</v>
      </c>
      <c r="C28" s="6" t="n">
        <v>1</v>
      </c>
      <c r="D28" s="5" t="n">
        <v>1106</v>
      </c>
    </row>
    <row r="29">
      <c r="A29" s="4" t="inlineStr">
        <is>
          <t>Stock compensation expense</t>
        </is>
      </c>
      <c r="B29" s="5" t="n">
        <v>9064</v>
      </c>
      <c r="D29" s="5" t="n">
        <v>9064</v>
      </c>
    </row>
    <row r="30">
      <c r="A30" s="4" t="inlineStr">
        <is>
          <t>Net cash received on option exercises</t>
        </is>
      </c>
      <c r="B30" s="5" t="n">
        <v>3397</v>
      </c>
      <c r="D30" s="5" t="n">
        <v>3397</v>
      </c>
    </row>
    <row r="31">
      <c r="A31" s="4" t="inlineStr">
        <is>
          <t>Treasury stock purchases (in shares)</t>
        </is>
      </c>
      <c r="G31" s="5" t="n">
        <v>-1047</v>
      </c>
    </row>
    <row r="32">
      <c r="A32" s="4" t="inlineStr">
        <is>
          <t>Treasury stock purchases</t>
        </is>
      </c>
      <c r="B32" s="5" t="n">
        <v>-38460</v>
      </c>
      <c r="G32" s="6" t="n">
        <v>-38460</v>
      </c>
    </row>
    <row r="33">
      <c r="A33" s="4" t="inlineStr">
        <is>
          <t>Balance at end of period (in shares) at Aug. 01, 2020</t>
        </is>
      </c>
      <c r="C33" s="5" t="n">
        <v>142653</v>
      </c>
      <c r="G33" s="5" t="n">
        <v>-4730</v>
      </c>
    </row>
    <row r="34">
      <c r="A34" s="4" t="inlineStr">
        <is>
          <t>Balance at end of period at Aug. 01, 2020</t>
        </is>
      </c>
      <c r="B34" s="5" t="n">
        <v>119101</v>
      </c>
      <c r="C34" s="6" t="n">
        <v>1427</v>
      </c>
      <c r="D34" s="5" t="n">
        <v>798288</v>
      </c>
      <c r="E34" s="5" t="n">
        <v>-514017</v>
      </c>
      <c r="F34" s="5" t="n">
        <v>-35650</v>
      </c>
      <c r="G34" s="6" t="n">
        <v>-130947</v>
      </c>
    </row>
    <row r="35">
      <c r="A35" s="4" t="inlineStr">
        <is>
          <t>Net income</t>
        </is>
      </c>
      <c r="B35" s="5" t="n">
        <v>122796</v>
      </c>
      <c r="E35" s="5" t="n">
        <v>122796</v>
      </c>
    </row>
    <row r="36">
      <c r="A36" s="4" t="inlineStr">
        <is>
          <t>Amounts released from other comprehensive income, net of tax</t>
        </is>
      </c>
      <c r="B36" s="5" t="n">
        <v>3670</v>
      </c>
      <c r="F36" s="5" t="n">
        <v>3670</v>
      </c>
    </row>
    <row r="37">
      <c r="A37" s="4" t="inlineStr">
        <is>
          <t>Unrealized gain (loss) on cash flow hedge, net of tax</t>
        </is>
      </c>
      <c r="B37" s="5" t="n">
        <v>5856</v>
      </c>
      <c r="F37" s="5" t="n">
        <v>5856</v>
      </c>
    </row>
    <row r="38">
      <c r="A38" s="4" t="inlineStr">
        <is>
          <t>Common stock issued under stock incentive plans (in shares)</t>
        </is>
      </c>
      <c r="C38" s="5" t="n">
        <v>546</v>
      </c>
    </row>
    <row r="39">
      <c r="A39" s="4" t="inlineStr">
        <is>
          <t>Common stock issued under stock incentive plans</t>
        </is>
      </c>
      <c r="B39" s="5" t="n">
        <v>0</v>
      </c>
      <c r="C39" s="6" t="n">
        <v>5</v>
      </c>
      <c r="D39" s="5" t="n">
        <v>-5</v>
      </c>
    </row>
    <row r="40">
      <c r="A40" s="4" t="inlineStr">
        <is>
          <t>Stock compensation expense</t>
        </is>
      </c>
      <c r="B40" s="5" t="n">
        <v>8667</v>
      </c>
      <c r="D40" s="5" t="n">
        <v>8667</v>
      </c>
    </row>
    <row r="41">
      <c r="A41" s="4" t="inlineStr">
        <is>
          <t>Net cash received on option exercises</t>
        </is>
      </c>
      <c r="B41" s="5" t="n">
        <v>7426</v>
      </c>
      <c r="D41" s="5" t="n">
        <v>7426</v>
      </c>
    </row>
    <row r="42">
      <c r="A42" s="4" t="inlineStr">
        <is>
          <t>Treasury stock purchases (in shares)</t>
        </is>
      </c>
      <c r="G42" s="5" t="n">
        <v>-1206</v>
      </c>
    </row>
    <row r="43">
      <c r="A43" s="4" t="inlineStr">
        <is>
          <t>Treasury stock purchases</t>
        </is>
      </c>
      <c r="B43" s="5" t="n">
        <v>-50138</v>
      </c>
      <c r="G43" s="6" t="n">
        <v>-50138</v>
      </c>
    </row>
    <row r="44">
      <c r="A44" s="4" t="inlineStr">
        <is>
          <t>Balance at end of period (in shares) at Oct. 31, 2020</t>
        </is>
      </c>
      <c r="C44" s="5" t="n">
        <v>143199</v>
      </c>
      <c r="G44" s="5" t="n">
        <v>-5936</v>
      </c>
    </row>
    <row r="45">
      <c r="A45" s="4" t="inlineStr">
        <is>
          <t>Balance at end of period at Oct. 31, 2020</t>
        </is>
      </c>
      <c r="B45" s="5" t="n">
        <v>217378</v>
      </c>
      <c r="C45" s="6" t="n">
        <v>1432</v>
      </c>
      <c r="D45" s="5" t="n">
        <v>814376</v>
      </c>
      <c r="E45" s="5" t="n">
        <v>-391221</v>
      </c>
      <c r="F45" s="5" t="n">
        <v>-26124</v>
      </c>
      <c r="G45" s="6" t="n">
        <v>-181085</v>
      </c>
    </row>
    <row r="46">
      <c r="A46" s="4" t="inlineStr">
        <is>
          <t>Balance at beginning of period (in shares) at Jan. 30, 2021</t>
        </is>
      </c>
      <c r="C46" s="5" t="n">
        <v>143428</v>
      </c>
      <c r="G46" s="5" t="n">
        <v>-6236</v>
      </c>
    </row>
    <row r="47">
      <c r="A47" s="4" t="inlineStr">
        <is>
          <t>Balance at beginning of period at Jan. 30, 2021</t>
        </is>
      </c>
      <c r="B47" s="5" t="n">
        <v>319327</v>
      </c>
      <c r="C47" s="6" t="n">
        <v>1434</v>
      </c>
      <c r="D47" s="5" t="n">
        <v>826377</v>
      </c>
      <c r="E47" s="5" t="n">
        <v>-295339</v>
      </c>
      <c r="F47" s="5" t="n">
        <v>-20528</v>
      </c>
      <c r="G47" s="6" t="n">
        <v>-192617</v>
      </c>
    </row>
    <row r="48">
      <c r="A48" s="4" t="inlineStr">
        <is>
          <t>Net income</t>
        </is>
      </c>
      <c r="B48" s="5" t="n">
        <v>81579</v>
      </c>
      <c r="E48" s="5" t="n">
        <v>81579</v>
      </c>
    </row>
    <row r="49">
      <c r="A49" s="4" t="inlineStr">
        <is>
          <t>Amounts released from other comprehensive income, net of tax</t>
        </is>
      </c>
      <c r="B49" s="5" t="n">
        <v>4665</v>
      </c>
      <c r="F49" s="5" t="n">
        <v>4665</v>
      </c>
    </row>
    <row r="50">
      <c r="A50" s="4" t="inlineStr">
        <is>
          <t>Unrealized gain (loss) on cash flow hedge, net of tax</t>
        </is>
      </c>
      <c r="B50" s="5" t="n">
        <v>3187</v>
      </c>
      <c r="F50" s="5" t="n">
        <v>3187</v>
      </c>
    </row>
    <row r="51">
      <c r="A51" s="4" t="inlineStr">
        <is>
          <t>Common stock issued under stock incentive plans (in shares)</t>
        </is>
      </c>
      <c r="C51" s="5" t="n">
        <v>590</v>
      </c>
    </row>
    <row r="52">
      <c r="A52" s="4" t="inlineStr">
        <is>
          <t>Common stock issued under stock incentive plans</t>
        </is>
      </c>
      <c r="B52" s="5" t="n">
        <v>0</v>
      </c>
      <c r="C52" s="6" t="n">
        <v>6</v>
      </c>
      <c r="D52" s="5" t="n">
        <v>-6</v>
      </c>
    </row>
    <row r="53">
      <c r="A53" s="4" t="inlineStr">
        <is>
          <t>Stock compensation expense</t>
        </is>
      </c>
      <c r="B53" s="5" t="n">
        <v>27300</v>
      </c>
      <c r="D53" s="5" t="n">
        <v>27300</v>
      </c>
    </row>
    <row r="54">
      <c r="A54" s="4" t="inlineStr">
        <is>
          <t>Net cash received on option exercises</t>
        </is>
      </c>
      <c r="B54" s="5" t="n">
        <v>1497</v>
      </c>
      <c r="D54" s="5" t="n">
        <v>1497</v>
      </c>
    </row>
    <row r="55">
      <c r="A55" s="4" t="inlineStr">
        <is>
          <t>Treasury stock purchases (in shares)</t>
        </is>
      </c>
      <c r="G55" s="5" t="n">
        <v>-542</v>
      </c>
    </row>
    <row r="56">
      <c r="A56" s="4" t="inlineStr">
        <is>
          <t>Treasury stock purchases</t>
        </is>
      </c>
      <c r="B56" s="5" t="n">
        <v>-24031</v>
      </c>
      <c r="G56" s="6" t="n">
        <v>-24031</v>
      </c>
    </row>
    <row r="57">
      <c r="A57" s="4" t="inlineStr">
        <is>
          <t>Balance at end of period (in shares) at May. 01, 2021</t>
        </is>
      </c>
      <c r="C57" s="5" t="n">
        <v>144018</v>
      </c>
      <c r="G57" s="5" t="n">
        <v>-6778</v>
      </c>
    </row>
    <row r="58">
      <c r="A58" s="4" t="inlineStr">
        <is>
          <t>Balance at end of period at May. 01, 2021</t>
        </is>
      </c>
      <c r="B58" s="5" t="n">
        <v>413524</v>
      </c>
      <c r="C58" s="6" t="n">
        <v>1440</v>
      </c>
      <c r="D58" s="5" t="n">
        <v>855168</v>
      </c>
      <c r="E58" s="5" t="n">
        <v>-213760</v>
      </c>
      <c r="F58" s="5" t="n">
        <v>-12676</v>
      </c>
      <c r="G58" s="6" t="n">
        <v>-216648</v>
      </c>
    </row>
    <row r="59">
      <c r="A59" s="4" t="inlineStr">
        <is>
          <t>Balance at beginning of period (in shares) at Jan. 30, 2021</t>
        </is>
      </c>
      <c r="C59" s="5" t="n">
        <v>143428</v>
      </c>
      <c r="G59" s="5" t="n">
        <v>-6236</v>
      </c>
    </row>
    <row r="60">
      <c r="A60" s="4" t="inlineStr">
        <is>
          <t>Balance at beginning of period at Jan. 30, 2021</t>
        </is>
      </c>
      <c r="B60" s="5" t="n">
        <v>319327</v>
      </c>
      <c r="C60" s="6" t="n">
        <v>1434</v>
      </c>
      <c r="D60" s="5" t="n">
        <v>826377</v>
      </c>
      <c r="E60" s="5" t="n">
        <v>-295339</v>
      </c>
      <c r="F60" s="5" t="n">
        <v>-20528</v>
      </c>
      <c r="G60" s="6" t="n">
        <v>-192617</v>
      </c>
    </row>
    <row r="61">
      <c r="A61" s="4" t="inlineStr">
        <is>
          <t>Net income</t>
        </is>
      </c>
      <c r="B61" s="5" t="n">
        <v>319084</v>
      </c>
    </row>
    <row r="62">
      <c r="A62" s="4" t="inlineStr">
        <is>
          <t>Amounts released from other comprehensive income, net of tax</t>
        </is>
      </c>
      <c r="B62" s="5" t="n">
        <v>8909</v>
      </c>
    </row>
    <row r="63">
      <c r="A63" s="4" t="inlineStr">
        <is>
          <t>Unrealized gain (loss) on cash flow hedge, net of tax</t>
        </is>
      </c>
      <c r="B63" s="5" t="n">
        <v>9420</v>
      </c>
    </row>
    <row r="64">
      <c r="A64" s="4" t="inlineStr">
        <is>
          <t>Balance at end of period (in shares) at Oct. 30, 2021</t>
        </is>
      </c>
      <c r="C64" s="5" t="n">
        <v>145318</v>
      </c>
      <c r="G64" s="5" t="n">
        <v>-9243</v>
      </c>
    </row>
    <row r="65">
      <c r="A65" s="4" t="inlineStr">
        <is>
          <t>Balance at end of period at Oct. 30, 2021</t>
        </is>
      </c>
      <c r="B65" s="5" t="n">
        <v>567736</v>
      </c>
      <c r="C65" s="6" t="n">
        <v>1453</v>
      </c>
      <c r="D65" s="5" t="n">
        <v>889142</v>
      </c>
      <c r="E65" s="5" t="n">
        <v>23745</v>
      </c>
      <c r="F65" s="5" t="n">
        <v>-2199</v>
      </c>
      <c r="G65" s="6" t="n">
        <v>-344405</v>
      </c>
    </row>
    <row r="66">
      <c r="A66" s="4" t="inlineStr">
        <is>
          <t>Balance at beginning of period (in shares) at May. 01, 2021</t>
        </is>
      </c>
      <c r="C66" s="5" t="n">
        <v>144018</v>
      </c>
      <c r="G66" s="5" t="n">
        <v>-6778</v>
      </c>
    </row>
    <row r="67">
      <c r="A67" s="4" t="inlineStr">
        <is>
          <t>Balance at beginning of period at May. 01, 2021</t>
        </is>
      </c>
      <c r="B67" s="5" t="n">
        <v>413524</v>
      </c>
      <c r="C67" s="6" t="n">
        <v>1440</v>
      </c>
      <c r="D67" s="5" t="n">
        <v>855168</v>
      </c>
      <c r="E67" s="5" t="n">
        <v>-213760</v>
      </c>
      <c r="F67" s="5" t="n">
        <v>-12676</v>
      </c>
      <c r="G67" s="6" t="n">
        <v>-216648</v>
      </c>
    </row>
    <row r="68">
      <c r="A68" s="4" t="inlineStr">
        <is>
          <t>Net income</t>
        </is>
      </c>
      <c r="B68" s="5" t="n">
        <v>110988</v>
      </c>
      <c r="E68" s="5" t="n">
        <v>110988</v>
      </c>
    </row>
    <row r="69">
      <c r="A69" s="4" t="inlineStr">
        <is>
          <t>Amounts released from other comprehensive income, net of tax</t>
        </is>
      </c>
      <c r="B69" s="5" t="n">
        <v>3511</v>
      </c>
      <c r="F69" s="5" t="n">
        <v>3511</v>
      </c>
    </row>
    <row r="70">
      <c r="A70" s="4" t="inlineStr">
        <is>
          <t>Unrealized gain (loss) on cash flow hedge, net of tax</t>
        </is>
      </c>
      <c r="B70" s="5" t="n">
        <v>2940</v>
      </c>
      <c r="F70" s="5" t="n">
        <v>2940</v>
      </c>
    </row>
    <row r="71">
      <c r="A71" s="4" t="inlineStr">
        <is>
          <t>Common stock issued under stock incentive plans (in shares)</t>
        </is>
      </c>
      <c r="C71" s="5" t="n">
        <v>223</v>
      </c>
    </row>
    <row r="72">
      <c r="A72" s="4" t="inlineStr">
        <is>
          <t>Common stock issued under stock incentive plans</t>
        </is>
      </c>
      <c r="B72" s="5" t="n">
        <v>0</v>
      </c>
      <c r="C72" s="6" t="n">
        <v>2</v>
      </c>
      <c r="D72" s="5" t="n">
        <v>-2</v>
      </c>
    </row>
    <row r="73">
      <c r="A73" s="4" t="inlineStr">
        <is>
          <t>Common stock issued under Employee Stock Purchase Plan (ESPP) (in shares)</t>
        </is>
      </c>
      <c r="C73" s="5" t="n">
        <v>59</v>
      </c>
    </row>
    <row r="74">
      <c r="A74" s="4" t="inlineStr">
        <is>
          <t>Common stock issued under Employee Stock Purchase Plan (ESPP)</t>
        </is>
      </c>
      <c r="B74" s="5" t="n">
        <v>1877</v>
      </c>
      <c r="C74" s="6" t="n">
        <v>1</v>
      </c>
      <c r="D74" s="5" t="n">
        <v>1876</v>
      </c>
    </row>
    <row r="75">
      <c r="A75" s="4" t="inlineStr">
        <is>
          <t>Stock compensation expense</t>
        </is>
      </c>
      <c r="B75" s="5" t="n">
        <v>7334</v>
      </c>
      <c r="D75" s="5" t="n">
        <v>7334</v>
      </c>
    </row>
    <row r="76">
      <c r="A76" s="4" t="inlineStr">
        <is>
          <t>Net cash received on option exercises</t>
        </is>
      </c>
      <c r="B76" s="5" t="n">
        <v>3416</v>
      </c>
      <c r="D76" s="5" t="n">
        <v>3416</v>
      </c>
    </row>
    <row r="77">
      <c r="A77" s="4" t="inlineStr">
        <is>
          <t>Treasury stock purchases (in shares)</t>
        </is>
      </c>
      <c r="G77" s="5" t="n">
        <v>-1175</v>
      </c>
    </row>
    <row r="78">
      <c r="A78" s="4" t="inlineStr">
        <is>
          <t>Treasury stock purchases</t>
        </is>
      </c>
      <c r="B78" s="5" t="n">
        <v>-55238</v>
      </c>
      <c r="G78" s="6" t="n">
        <v>-55238</v>
      </c>
    </row>
    <row r="79">
      <c r="A79" s="4" t="inlineStr">
        <is>
          <t>Balance at end of period (in shares) at Jul. 31, 2021</t>
        </is>
      </c>
      <c r="C79" s="5" t="n">
        <v>144300</v>
      </c>
      <c r="G79" s="5" t="n">
        <v>-7953</v>
      </c>
    </row>
    <row r="80">
      <c r="A80" s="4" t="inlineStr">
        <is>
          <t>Balance at end of period at Jul. 31, 2021</t>
        </is>
      </c>
      <c r="B80" s="5" t="n">
        <v>488352</v>
      </c>
      <c r="C80" s="6" t="n">
        <v>1443</v>
      </c>
      <c r="D80" s="5" t="n">
        <v>867792</v>
      </c>
      <c r="E80" s="5" t="n">
        <v>-102772</v>
      </c>
      <c r="F80" s="5" t="n">
        <v>-6225</v>
      </c>
      <c r="G80" s="6" t="n">
        <v>-271886</v>
      </c>
    </row>
    <row r="81">
      <c r="A81" s="4" t="inlineStr">
        <is>
          <t>Net income</t>
        </is>
      </c>
      <c r="B81" s="5" t="n">
        <v>126517</v>
      </c>
      <c r="E81" s="5" t="n">
        <v>126517</v>
      </c>
    </row>
    <row r="82">
      <c r="A82" s="4" t="inlineStr">
        <is>
          <t>Amounts released from other comprehensive income, net of tax</t>
        </is>
      </c>
      <c r="B82" s="5" t="n">
        <v>733</v>
      </c>
      <c r="F82" s="5" t="n">
        <v>733</v>
      </c>
    </row>
    <row r="83">
      <c r="A83" s="4" t="inlineStr">
        <is>
          <t>Unrealized gain (loss) on cash flow hedge, net of tax</t>
        </is>
      </c>
      <c r="B83" s="5" t="n">
        <v>3293</v>
      </c>
      <c r="F83" s="5" t="n">
        <v>3293</v>
      </c>
    </row>
    <row r="84">
      <c r="A84" s="4" t="inlineStr">
        <is>
          <t>Common stock issued under stock incentive plans (in shares)</t>
        </is>
      </c>
      <c r="C84" s="5" t="n">
        <v>1018</v>
      </c>
    </row>
    <row r="85">
      <c r="A85" s="4" t="inlineStr">
        <is>
          <t>Common stock issued under stock incentive plans</t>
        </is>
      </c>
      <c r="B85" s="5" t="n">
        <v>0</v>
      </c>
      <c r="C85" s="6" t="n">
        <v>10</v>
      </c>
      <c r="D85" s="5" t="n">
        <v>-10</v>
      </c>
    </row>
    <row r="86">
      <c r="A86" s="4" t="inlineStr">
        <is>
          <t>Stock compensation expense</t>
        </is>
      </c>
      <c r="B86" s="5" t="n">
        <v>7794</v>
      </c>
      <c r="D86" s="5" t="n">
        <v>7794</v>
      </c>
    </row>
    <row r="87">
      <c r="A87" s="4" t="inlineStr">
        <is>
          <t>Net cash received on option exercises</t>
        </is>
      </c>
      <c r="B87" s="5" t="n">
        <v>13566</v>
      </c>
      <c r="D87" s="5" t="n">
        <v>13566</v>
      </c>
    </row>
    <row r="88">
      <c r="A88" s="4" t="inlineStr">
        <is>
          <t>Treasury stock purchases (in shares)</t>
        </is>
      </c>
      <c r="G88" s="5" t="n">
        <v>-1290</v>
      </c>
    </row>
    <row r="89">
      <c r="A89" s="4" t="inlineStr">
        <is>
          <t>Treasury stock purchases</t>
        </is>
      </c>
      <c r="B89" s="5" t="n">
        <v>-72519</v>
      </c>
      <c r="G89" s="6" t="n">
        <v>-72519</v>
      </c>
    </row>
    <row r="90">
      <c r="A90" s="4" t="inlineStr">
        <is>
          <t>Balance at end of period (in shares) at Oct. 30, 2021</t>
        </is>
      </c>
      <c r="C90" s="5" t="n">
        <v>145318</v>
      </c>
      <c r="G90" s="5" t="n">
        <v>-9243</v>
      </c>
    </row>
    <row r="91">
      <c r="A91" s="4" t="inlineStr">
        <is>
          <t>Balance at end of period at Oct. 30, 2021</t>
        </is>
      </c>
      <c r="B91" s="6" t="n">
        <v>567736</v>
      </c>
      <c r="C91" s="6" t="n">
        <v>1453</v>
      </c>
      <c r="D91" s="6" t="n">
        <v>889142</v>
      </c>
      <c r="E91" s="6" t="n">
        <v>23745</v>
      </c>
      <c r="F91" s="6" t="n">
        <v>-2199</v>
      </c>
      <c r="G91" s="6" t="n">
        <v>-3444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0, 2021</t>
        </is>
      </c>
      <c r="C2" s="2" t="inlineStr">
        <is>
          <t>Oct. 31, 2020</t>
        </is>
      </c>
    </row>
    <row r="3">
      <c r="A3" s="3" t="inlineStr">
        <is>
          <t>CASH FLOWS FROM OPERATING ACTIVITIES</t>
        </is>
      </c>
    </row>
    <row r="4">
      <c r="A4" s="4" t="inlineStr">
        <is>
          <t>Net income</t>
        </is>
      </c>
      <c r="B4" s="6" t="n">
        <v>319084</v>
      </c>
      <c r="C4" s="6" t="n">
        <v>325148</v>
      </c>
    </row>
    <row r="5">
      <c r="A5" s="3" t="inlineStr">
        <is>
          <t>Adjustments to reconcile net income to net cash provided by operating activities:</t>
        </is>
      </c>
    </row>
    <row r="6">
      <c r="A6" s="4" t="inlineStr">
        <is>
          <t>Depreciation and amortization</t>
        </is>
      </c>
      <c r="B6" s="5" t="n">
        <v>135664</v>
      </c>
      <c r="C6" s="5" t="n">
        <v>124331</v>
      </c>
    </row>
    <row r="7">
      <c r="A7" s="4" t="inlineStr">
        <is>
          <t>Amortization of debt issuance costs and accretion of original issue discount</t>
        </is>
      </c>
      <c r="B7" s="5" t="n">
        <v>2555</v>
      </c>
      <c r="C7" s="5" t="n">
        <v>3470</v>
      </c>
    </row>
    <row r="8">
      <c r="A8" s="4" t="inlineStr">
        <is>
          <t>Debt extinguishment charges</t>
        </is>
      </c>
      <c r="B8" s="5" t="n">
        <v>657</v>
      </c>
      <c r="C8" s="5" t="n">
        <v>4077</v>
      </c>
    </row>
    <row r="9">
      <c r="A9" s="4" t="inlineStr">
        <is>
          <t>Stock-based compensation expense</t>
        </is>
      </c>
      <c r="B9" s="5" t="n">
        <v>42428</v>
      </c>
      <c r="C9" s="5" t="n">
        <v>23245</v>
      </c>
    </row>
    <row r="10">
      <c r="A10" s="4" t="inlineStr">
        <is>
          <t>Deferred income tax (benefit) provision</t>
        </is>
      </c>
      <c r="B10" s="5" t="n">
        <v>-17659</v>
      </c>
      <c r="C10" s="5" t="n">
        <v>2289</v>
      </c>
    </row>
    <row r="11">
      <c r="A11" s="4" t="inlineStr">
        <is>
          <t>Changes in operating leases and other non-cash items</t>
        </is>
      </c>
      <c r="B11" s="5" t="n">
        <v>6112</v>
      </c>
      <c r="C11" s="5" t="n">
        <v>5441</v>
      </c>
    </row>
    <row r="12">
      <c r="A12" s="3" t="inlineStr">
        <is>
          <t>Increase (decrease) in cash due to changes in:</t>
        </is>
      </c>
    </row>
    <row r="13">
      <c r="A13" s="4" t="inlineStr">
        <is>
          <t>Accounts receivable</t>
        </is>
      </c>
      <c r="B13" s="5" t="n">
        <v>-27596</v>
      </c>
      <c r="C13" s="5" t="n">
        <v>17940</v>
      </c>
    </row>
    <row r="14">
      <c r="A14" s="4" t="inlineStr">
        <is>
          <t>Merchandise inventories</t>
        </is>
      </c>
      <c r="B14" s="5" t="n">
        <v>-49964</v>
      </c>
      <c r="C14" s="5" t="n">
        <v>-182821</v>
      </c>
    </row>
    <row r="15">
      <c r="A15" s="4" t="inlineStr">
        <is>
          <t>Prepaid expenses and other current assets</t>
        </is>
      </c>
      <c r="B15" s="5" t="n">
        <v>-13841</v>
      </c>
      <c r="C15" s="5" t="n">
        <v>-16964</v>
      </c>
    </row>
    <row r="16">
      <c r="A16" s="4" t="inlineStr">
        <is>
          <t>Other assets</t>
        </is>
      </c>
      <c r="B16" s="5" t="n">
        <v>-2882</v>
      </c>
      <c r="C16" s="5" t="n">
        <v>-1959</v>
      </c>
    </row>
    <row r="17">
      <c r="A17" s="4" t="inlineStr">
        <is>
          <t>Accounts payable</t>
        </is>
      </c>
      <c r="B17" s="5" t="n">
        <v>247689</v>
      </c>
      <c r="C17" s="5" t="n">
        <v>389692</v>
      </c>
    </row>
    <row r="18">
      <c r="A18" s="4" t="inlineStr">
        <is>
          <t>Accrued expenses and other current liabilities</t>
        </is>
      </c>
      <c r="B18" s="5" t="n">
        <v>72525</v>
      </c>
      <c r="C18" s="5" t="n">
        <v>61829</v>
      </c>
    </row>
    <row r="19">
      <c r="A19" s="4" t="inlineStr">
        <is>
          <t>Other non-current liabilities</t>
        </is>
      </c>
      <c r="B19" s="5" t="n">
        <v>18403</v>
      </c>
      <c r="C19" s="5" t="n">
        <v>46254</v>
      </c>
    </row>
    <row r="20">
      <c r="A20" s="4" t="inlineStr">
        <is>
          <t>Net cash provided by operating activities</t>
        </is>
      </c>
      <c r="B20" s="5" t="n">
        <v>733175</v>
      </c>
      <c r="C20" s="5" t="n">
        <v>801972</v>
      </c>
    </row>
    <row r="21">
      <c r="A21" s="3" t="inlineStr">
        <is>
          <t>CASH FLOWS FROM INVESTING ACTIVITIES</t>
        </is>
      </c>
    </row>
    <row r="22">
      <c r="A22" s="4" t="inlineStr">
        <is>
          <t>Additions to property and equipment, net of disposals</t>
        </is>
      </c>
      <c r="B22" s="5" t="n">
        <v>-222498</v>
      </c>
      <c r="C22" s="5" t="n">
        <v>-152800</v>
      </c>
    </row>
    <row r="23">
      <c r="A23" s="4" t="inlineStr">
        <is>
          <t>Proceeds from sale leaseback transactions</t>
        </is>
      </c>
      <c r="B23" s="5" t="n">
        <v>19080</v>
      </c>
      <c r="C23" s="5" t="n">
        <v>25893</v>
      </c>
    </row>
    <row r="24">
      <c r="A24" s="4" t="inlineStr">
        <is>
          <t>Net cash used in investing activities</t>
        </is>
      </c>
      <c r="B24" s="5" t="n">
        <v>-203418</v>
      </c>
      <c r="C24" s="5" t="n">
        <v>-126907</v>
      </c>
    </row>
    <row r="25">
      <c r="A25" s="3" t="inlineStr">
        <is>
          <t>CASH FLOWS FROM FINANCING ACTIVITIES</t>
        </is>
      </c>
    </row>
    <row r="26">
      <c r="A26" s="4" t="inlineStr">
        <is>
          <t>Payments on First Lien Term Loan</t>
        </is>
      </c>
      <c r="B26" s="5" t="n">
        <v>-100000</v>
      </c>
      <c r="C26" s="5" t="n">
        <v>-513297</v>
      </c>
    </row>
    <row r="27">
      <c r="A27" s="4" t="inlineStr">
        <is>
          <t>Proceeds from ABL Facility</t>
        </is>
      </c>
      <c r="B27" s="5" t="n">
        <v>0</v>
      </c>
      <c r="C27" s="5" t="n">
        <v>996000</v>
      </c>
    </row>
    <row r="28">
      <c r="A28" s="4" t="inlineStr">
        <is>
          <t>Payments on ABL Facility</t>
        </is>
      </c>
      <c r="B28" s="5" t="n">
        <v>-260000</v>
      </c>
      <c r="C28" s="5" t="n">
        <v>-1064000</v>
      </c>
    </row>
    <row r="29">
      <c r="A29" s="4" t="inlineStr">
        <is>
          <t>Net cash received from stock option exercises</t>
        </is>
      </c>
      <c r="B29" s="5" t="n">
        <v>18479</v>
      </c>
      <c r="C29" s="5" t="n">
        <v>16431</v>
      </c>
    </row>
    <row r="30">
      <c r="A30" s="4" t="inlineStr">
        <is>
          <t>Net cash received from ESPP</t>
        </is>
      </c>
      <c r="B30" s="5" t="n">
        <v>1877</v>
      </c>
      <c r="C30" s="5" t="n">
        <v>1107</v>
      </c>
    </row>
    <row r="31">
      <c r="A31" s="4" t="inlineStr">
        <is>
          <t>Acquisition of treasury stock</t>
        </is>
      </c>
      <c r="B31" s="5" t="n">
        <v>-149449</v>
      </c>
      <c r="C31" s="5" t="n">
        <v>-94671</v>
      </c>
    </row>
    <row r="32">
      <c r="A32" s="4" t="inlineStr">
        <is>
          <t>Proceeds from financing obligations</t>
        </is>
      </c>
      <c r="B32" s="5" t="n">
        <v>1333</v>
      </c>
      <c r="C32" s="5" t="n">
        <v>0</v>
      </c>
    </row>
    <row r="33">
      <c r="A33" s="4" t="inlineStr">
        <is>
          <t>Other financing activities</t>
        </is>
      </c>
      <c r="B33" s="5" t="n">
        <v>-824</v>
      </c>
      <c r="C33" s="5" t="n">
        <v>-723</v>
      </c>
    </row>
    <row r="34">
      <c r="A34" s="4" t="inlineStr">
        <is>
          <t>Net cash used in financing activities</t>
        </is>
      </c>
      <c r="B34" s="5" t="n">
        <v>-488584</v>
      </c>
      <c r="C34" s="5" t="n">
        <v>-659153</v>
      </c>
    </row>
    <row r="35">
      <c r="A35" s="4" t="inlineStr">
        <is>
          <t>Net increase in cash and cash equivalents</t>
        </is>
      </c>
      <c r="B35" s="5" t="n">
        <v>41173</v>
      </c>
      <c r="C35" s="5" t="n">
        <v>15912</v>
      </c>
    </row>
    <row r="36">
      <c r="A36" s="4" t="inlineStr">
        <is>
          <t>Cash and cash equivalents at beginning of period</t>
        </is>
      </c>
      <c r="B36" s="5" t="n">
        <v>43518</v>
      </c>
      <c r="C36" s="5" t="n">
        <v>30204</v>
      </c>
    </row>
    <row r="37">
      <c r="A37" s="4" t="inlineStr">
        <is>
          <t>Cash and cash equivalents at end of period</t>
        </is>
      </c>
      <c r="B37" s="5" t="n">
        <v>84691</v>
      </c>
      <c r="C37" s="5" t="n">
        <v>46116</v>
      </c>
    </row>
    <row r="38">
      <c r="A38" s="3" t="inlineStr">
        <is>
          <t>Supplemental cash flow information:</t>
        </is>
      </c>
    </row>
    <row r="39">
      <c r="A39" s="4" t="inlineStr">
        <is>
          <t>Interest paid</t>
        </is>
      </c>
      <c r="B39" s="5" t="n">
        <v>34189</v>
      </c>
      <c r="C39" s="5" t="n">
        <v>52306</v>
      </c>
    </row>
    <row r="40">
      <c r="A40" s="4" t="inlineStr">
        <is>
          <t>Income taxes paid</t>
        </is>
      </c>
      <c r="B40" s="5" t="n">
        <v>100753</v>
      </c>
      <c r="C40" s="5" t="n">
        <v>111105</v>
      </c>
    </row>
    <row r="41">
      <c r="A41" s="3" t="inlineStr">
        <is>
          <t>Non-cash financing and investing activities:</t>
        </is>
      </c>
    </row>
    <row r="42">
      <c r="A42" s="4" t="inlineStr">
        <is>
          <t>Lease liabilities arising from obtaining right-of-use assets</t>
        </is>
      </c>
      <c r="B42" s="5" t="n">
        <v>213642</v>
      </c>
      <c r="C42" s="5" t="n">
        <v>90320</v>
      </c>
    </row>
    <row r="43">
      <c r="A43" s="4" t="inlineStr">
        <is>
          <t>Property additions included in accrued expenses</t>
        </is>
      </c>
      <c r="B43" s="6" t="n">
        <v>25445</v>
      </c>
      <c r="C43" s="6" t="n">
        <v>107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Oct. 30, 2021</t>
        </is>
      </c>
    </row>
    <row r="3">
      <c r="A3" s="3" t="inlineStr">
        <is>
          <t>Organization, Consolidation and Presentation of Financial Statements [Abstract]</t>
        </is>
      </c>
    </row>
    <row r="4">
      <c r="A4" s="4" t="inlineStr">
        <is>
          <t>Description of Business</t>
        </is>
      </c>
      <c r="B4" s="4" t="inlineStr">
        <is>
          <t>Description of Business BJ’s Wholesale Club Holdings, Inc. and its wholly-owned subsidiaries is a leading warehouse club operator primarily on the east coast of the United States. As of October 30, 2021, the Company operated 222 warehouse clubs and 151 gas stations in 17 states. The Company follows and reports based on the National Retail Federation’s fiscal calendar. The thirteen week periods ended October 30, 2021 and October 31, 2020 are referred to as the "third quarter of fiscal year 2021" and the "third quarter of fiscal year 2020," respectively. The novel coronavirus ("COVID-19") pandemic has severely impacted the economies of the U.S. and other countries around the world. In the preparation of these financial statements and related disclosures we have assessed the impact that COVID-19 has had on our estimates, assumptions and accounting policies and made additional disclosures, as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0, 2021</t>
        </is>
      </c>
    </row>
    <row r="3">
      <c r="A3" s="3" t="inlineStr">
        <is>
          <t>Accounting Policies [Abstract]</t>
        </is>
      </c>
    </row>
    <row r="4">
      <c r="A4" s="4" t="inlineStr">
        <is>
          <t>Summary of Significant Accounting Policies</t>
        </is>
      </c>
      <c r="B4" s="4" t="inlineStr">
        <is>
          <t>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January 30, 2021 is derived from the audited consolidated balance sheet as of that date. The unaudited results of operations through the third quarter of fiscal year 2021 are not necessarily indicative of future results or results to be expected for fiscal year 2021.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solidated financial statements should be read in conjunction with the audited consolidated financial statements and footnotes thereto included in our Annual Report on Form 10-K for the fiscal year 2020, as filed with the Securities and Exchange Commission on March 19, 2021. Recently Adopted Accounting Pronouncements The accounting policies the Company follows are set forth in its audited financial statements for fiscal year 2020. There have been no material changes to these accounting policies, except as noted below for a new accounting pronouncement adopted at the beginning of fiscal year 2021. Income Taxes (ASU 2019-12) In December 2019, the Financial Accounting Standards Board issued Accounting Standards Update ("ASU") 2019-12, Simplifying the Accounting for Income Taxes (Topic 740). This standar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The Company adopted this standard as of January 31, 2021. The adoption of this standard did not have a material impact on the Company ’ 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1:38:10Z</dcterms:created>
  <dcterms:modified xmlns:dcterms="http://purl.org/dc/terms/" xmlns:xsi="http://www.w3.org/2001/XMLSchema-instance" xsi:type="dcterms:W3CDTF">2021-11-24T11:38:10Z</dcterms:modified>
</cp:coreProperties>
</file>